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Profit and Loss (" sheetId="4" state="visible" r:id="rId4"/>
    <sheet xmlns:r="http://schemas.openxmlformats.org/officeDocument/2006/relationships" name="Statement of Shareholders' Equi" sheetId="5" state="visible" r:id="rId5"/>
    <sheet xmlns:r="http://schemas.openxmlformats.org/officeDocument/2006/relationships" name="Statements of Cash Flows (Unaud" sheetId="6" state="visible" r:id="rId6"/>
    <sheet xmlns:r="http://schemas.openxmlformats.org/officeDocument/2006/relationships" name="1. Legal Status and Operations" sheetId="7" state="visible" r:id="rId7"/>
    <sheet xmlns:r="http://schemas.openxmlformats.org/officeDocument/2006/relationships" name="2. Basis of Preparation" sheetId="8" state="visible" r:id="rId8"/>
    <sheet xmlns:r="http://schemas.openxmlformats.org/officeDocument/2006/relationships" name="3. Summary of Significant Accou" sheetId="9" state="visible" r:id="rId9"/>
    <sheet xmlns:r="http://schemas.openxmlformats.org/officeDocument/2006/relationships" name="4. Cash" sheetId="10" state="visible" r:id="rId10"/>
    <sheet xmlns:r="http://schemas.openxmlformats.org/officeDocument/2006/relationships" name="5. Accounts Receivables" sheetId="11" state="visible" r:id="rId11"/>
    <sheet xmlns:r="http://schemas.openxmlformats.org/officeDocument/2006/relationships" name="6. Inventory" sheetId="12" state="visible" r:id="rId12"/>
    <sheet xmlns:r="http://schemas.openxmlformats.org/officeDocument/2006/relationships" name="7. Prepaid expenses" sheetId="13" state="visible" r:id="rId13"/>
    <sheet xmlns:r="http://schemas.openxmlformats.org/officeDocument/2006/relationships" name="8. Advances to suppliers" sheetId="14" state="visible" r:id="rId14"/>
    <sheet xmlns:r="http://schemas.openxmlformats.org/officeDocument/2006/relationships" name="9. Property, plant and equipmen" sheetId="15" state="visible" r:id="rId15"/>
    <sheet xmlns:r="http://schemas.openxmlformats.org/officeDocument/2006/relationships" name="10. Credit line payable - relat" sheetId="16" state="visible" r:id="rId16"/>
    <sheet xmlns:r="http://schemas.openxmlformats.org/officeDocument/2006/relationships" name="11. Accounts payable" sheetId="17" state="visible" r:id="rId17"/>
    <sheet xmlns:r="http://schemas.openxmlformats.org/officeDocument/2006/relationships" name="12. Deferred Revenue" sheetId="18" state="visible" r:id="rId18"/>
    <sheet xmlns:r="http://schemas.openxmlformats.org/officeDocument/2006/relationships" name="13. Due to related party" sheetId="19" state="visible" r:id="rId19"/>
    <sheet xmlns:r="http://schemas.openxmlformats.org/officeDocument/2006/relationships" name="14 and 15 Notes payable" sheetId="20" state="visible" r:id="rId20"/>
    <sheet xmlns:r="http://schemas.openxmlformats.org/officeDocument/2006/relationships" name="16. Derivative liabilities" sheetId="21" state="visible" r:id="rId21"/>
    <sheet xmlns:r="http://schemas.openxmlformats.org/officeDocument/2006/relationships" name="17. Convertible notes" sheetId="22" state="visible" r:id="rId22"/>
    <sheet xmlns:r="http://schemas.openxmlformats.org/officeDocument/2006/relationships" name="18. Accrued expenses and other " sheetId="23" state="visible" r:id="rId23"/>
    <sheet xmlns:r="http://schemas.openxmlformats.org/officeDocument/2006/relationships" name="19. Revenue" sheetId="24" state="visible" r:id="rId24"/>
    <sheet xmlns:r="http://schemas.openxmlformats.org/officeDocument/2006/relationships" name="20. Cost of sales" sheetId="25" state="visible" r:id="rId25"/>
    <sheet xmlns:r="http://schemas.openxmlformats.org/officeDocument/2006/relationships" name="21. Selling expense" sheetId="26" state="visible" r:id="rId26"/>
    <sheet xmlns:r="http://schemas.openxmlformats.org/officeDocument/2006/relationships" name="22. Interest expense" sheetId="27" state="visible" r:id="rId27"/>
    <sheet xmlns:r="http://schemas.openxmlformats.org/officeDocument/2006/relationships" name="23. General and administrative " sheetId="28" state="visible" r:id="rId28"/>
    <sheet xmlns:r="http://schemas.openxmlformats.org/officeDocument/2006/relationships" name="24. Share capital" sheetId="29" state="visible" r:id="rId29"/>
    <sheet xmlns:r="http://schemas.openxmlformats.org/officeDocument/2006/relationships" name="25. Contingencies and Commitmen" sheetId="30" state="visible" r:id="rId30"/>
    <sheet xmlns:r="http://schemas.openxmlformats.org/officeDocument/2006/relationships" name="3. Summary of Significant Acc_2" sheetId="31" state="visible" r:id="rId31"/>
    <sheet xmlns:r="http://schemas.openxmlformats.org/officeDocument/2006/relationships" name="4. Cash (Tables)" sheetId="32" state="visible" r:id="rId32"/>
    <sheet xmlns:r="http://schemas.openxmlformats.org/officeDocument/2006/relationships" name="5. Accounts Receivables (Tables" sheetId="33" state="visible" r:id="rId33"/>
    <sheet xmlns:r="http://schemas.openxmlformats.org/officeDocument/2006/relationships" name="6. Inventory (Tables)" sheetId="34" state="visible" r:id="rId34"/>
    <sheet xmlns:r="http://schemas.openxmlformats.org/officeDocument/2006/relationships" name="7. Prepaid expenses (Tables)" sheetId="35" state="visible" r:id="rId35"/>
    <sheet xmlns:r="http://schemas.openxmlformats.org/officeDocument/2006/relationships" name="8. Advances to suppliers (Table" sheetId="36" state="visible" r:id="rId36"/>
    <sheet xmlns:r="http://schemas.openxmlformats.org/officeDocument/2006/relationships" name="9. Property, plant and equipm_2" sheetId="37" state="visible" r:id="rId37"/>
    <sheet xmlns:r="http://schemas.openxmlformats.org/officeDocument/2006/relationships" name="10. Credit line payable - rel_2" sheetId="38" state="visible" r:id="rId38"/>
    <sheet xmlns:r="http://schemas.openxmlformats.org/officeDocument/2006/relationships" name="11. Accounts payable (Tables)" sheetId="39" state="visible" r:id="rId39"/>
    <sheet xmlns:r="http://schemas.openxmlformats.org/officeDocument/2006/relationships" name="12. Deferred Revenue (Tables)" sheetId="40" state="visible" r:id="rId40"/>
    <sheet xmlns:r="http://schemas.openxmlformats.org/officeDocument/2006/relationships" name="13. Due to related party (Table" sheetId="41" state="visible" r:id="rId41"/>
    <sheet xmlns:r="http://schemas.openxmlformats.org/officeDocument/2006/relationships" name="14 and 15 Notes payable (Tables" sheetId="42" state="visible" r:id="rId42"/>
    <sheet xmlns:r="http://schemas.openxmlformats.org/officeDocument/2006/relationships" name="16. Derivative liabilities (Tab" sheetId="43" state="visible" r:id="rId43"/>
    <sheet xmlns:r="http://schemas.openxmlformats.org/officeDocument/2006/relationships" name="17. Convertible notes (Tables)" sheetId="44" state="visible" r:id="rId44"/>
    <sheet xmlns:r="http://schemas.openxmlformats.org/officeDocument/2006/relationships" name="18. Accrued expenses and othe_2" sheetId="45" state="visible" r:id="rId45"/>
    <sheet xmlns:r="http://schemas.openxmlformats.org/officeDocument/2006/relationships" name="19. Revenue (Tables)" sheetId="46" state="visible" r:id="rId46"/>
    <sheet xmlns:r="http://schemas.openxmlformats.org/officeDocument/2006/relationships" name="20. Cost of sales (Tables)" sheetId="47" state="visible" r:id="rId47"/>
    <sheet xmlns:r="http://schemas.openxmlformats.org/officeDocument/2006/relationships" name="21. Selling expense (Tables)" sheetId="48" state="visible" r:id="rId48"/>
    <sheet xmlns:r="http://schemas.openxmlformats.org/officeDocument/2006/relationships" name="22. Interest expense (Tables)" sheetId="49" state="visible" r:id="rId49"/>
    <sheet xmlns:r="http://schemas.openxmlformats.org/officeDocument/2006/relationships" name="23. General and administrativ_2" sheetId="50" state="visible" r:id="rId50"/>
    <sheet xmlns:r="http://schemas.openxmlformats.org/officeDocument/2006/relationships" name="4. Cash (Details)" sheetId="51" state="visible" r:id="rId51"/>
    <sheet xmlns:r="http://schemas.openxmlformats.org/officeDocument/2006/relationships" name="5. Accounts Receivables (Detail" sheetId="52" state="visible" r:id="rId52"/>
    <sheet xmlns:r="http://schemas.openxmlformats.org/officeDocument/2006/relationships" name="6. Inventory (Details)" sheetId="53" state="visible" r:id="rId53"/>
    <sheet xmlns:r="http://schemas.openxmlformats.org/officeDocument/2006/relationships" name="7. Prepaid expenses (Details)" sheetId="54" state="visible" r:id="rId54"/>
    <sheet xmlns:r="http://schemas.openxmlformats.org/officeDocument/2006/relationships" name="8. Advances to suppliers (Detai" sheetId="55" state="visible" r:id="rId55"/>
    <sheet xmlns:r="http://schemas.openxmlformats.org/officeDocument/2006/relationships" name="9. Property, plant and equipm_3" sheetId="56" state="visible" r:id="rId56"/>
    <sheet xmlns:r="http://schemas.openxmlformats.org/officeDocument/2006/relationships" name="10. Credit line payable - rel_3" sheetId="57" state="visible" r:id="rId57"/>
    <sheet xmlns:r="http://schemas.openxmlformats.org/officeDocument/2006/relationships" name="11. Accounts payable (Details)" sheetId="58" state="visible" r:id="rId58"/>
    <sheet xmlns:r="http://schemas.openxmlformats.org/officeDocument/2006/relationships" name="12. Deferred Revenue (Details)" sheetId="59" state="visible" r:id="rId59"/>
    <sheet xmlns:r="http://schemas.openxmlformats.org/officeDocument/2006/relationships" name="13. Due to related party (Detai" sheetId="60" state="visible" r:id="rId60"/>
    <sheet xmlns:r="http://schemas.openxmlformats.org/officeDocument/2006/relationships" name="14 Notes payable (Details)" sheetId="61" state="visible" r:id="rId61"/>
    <sheet xmlns:r="http://schemas.openxmlformats.org/officeDocument/2006/relationships" name="16. Derivative liabilities (Det" sheetId="62" state="visible" r:id="rId62"/>
    <sheet xmlns:r="http://schemas.openxmlformats.org/officeDocument/2006/relationships" name="17. Convertible notes (Details)" sheetId="63" state="visible" r:id="rId63"/>
    <sheet xmlns:r="http://schemas.openxmlformats.org/officeDocument/2006/relationships" name="18. Accrued expenses and othe_3" sheetId="64" state="visible" r:id="rId64"/>
    <sheet xmlns:r="http://schemas.openxmlformats.org/officeDocument/2006/relationships" name="19. Revenue (Details)" sheetId="65" state="visible" r:id="rId65"/>
    <sheet xmlns:r="http://schemas.openxmlformats.org/officeDocument/2006/relationships" name="20. Cost of sales (Details)" sheetId="66" state="visible" r:id="rId66"/>
    <sheet xmlns:r="http://schemas.openxmlformats.org/officeDocument/2006/relationships" name="21. Selling expense (Details)" sheetId="67" state="visible" r:id="rId67"/>
    <sheet xmlns:r="http://schemas.openxmlformats.org/officeDocument/2006/relationships" name="22. Interest expense (Details)" sheetId="68" state="visible" r:id="rId68"/>
    <sheet xmlns:r="http://schemas.openxmlformats.org/officeDocument/2006/relationships" name="23. General and administrativ_3" sheetId="69" state="visible" r:id="rId69"/>
  </sheets>
  <definedNames/>
  <calcPr calcId="124519" fullCalcOnLoad="1"/>
</workbook>
</file>

<file path=xl/sharedStrings.xml><?xml version="1.0" encoding="utf-8"?>
<sst xmlns="http://schemas.openxmlformats.org/spreadsheetml/2006/main" uniqueCount="415">
  <si>
    <t>Document and Entity Information - shares</t>
  </si>
  <si>
    <t>6 Months Ended</t>
  </si>
  <si>
    <t>Dec. 31, 2018</t>
  </si>
  <si>
    <t>Dec. 04, 2018</t>
  </si>
  <si>
    <t>Document And Entity Information</t>
  </si>
  <si>
    <t>Entity Registrant Name</t>
  </si>
  <si>
    <t>WEARABLE HEALTH SOLUTIONS, INC.</t>
  </si>
  <si>
    <t>Entity Central Index Key</t>
  </si>
  <si>
    <t>0001443089</t>
  </si>
  <si>
    <t>Document Type</t>
  </si>
  <si>
    <t>10-Q</t>
  </si>
  <si>
    <t>Document Period End Date</t>
  </si>
  <si>
    <t>Dec. 31,
		2018</t>
  </si>
  <si>
    <t>Amendment Flag</t>
  </si>
  <si>
    <t>false</t>
  </si>
  <si>
    <t>Current Fiscal Year End Date</t>
  </si>
  <si>
    <t>--06-30</t>
  </si>
  <si>
    <t>Is Entity's Reporting Status Current?</t>
  </si>
  <si>
    <t>No</t>
  </si>
  <si>
    <t>Is Entity Emerging Growth Company?</t>
  </si>
  <si>
    <t>Entity Filer Category</t>
  </si>
  <si>
    <t>Non-accelerated Filer</t>
  </si>
  <si>
    <t>Entity Small Business</t>
  </si>
  <si>
    <t>true</t>
  </si>
  <si>
    <t>Entity Common Stock, Shares Outstanding</t>
  </si>
  <si>
    <t>Document Fiscal Period Focus</t>
  </si>
  <si>
    <t>Q2</t>
  </si>
  <si>
    <t>Document Fiscal Year Focus</t>
  </si>
  <si>
    <t>2018</t>
  </si>
  <si>
    <t>Balance Sheets (Unaudited) - USD ($)</t>
  </si>
  <si>
    <t>Jun. 30, 2018</t>
  </si>
  <si>
    <t>Current Assets</t>
  </si>
  <si>
    <t>Cash and cash equivalents</t>
  </si>
  <si>
    <t>Accounts receivable, net</t>
  </si>
  <si>
    <t>Inventory</t>
  </si>
  <si>
    <t>Prepaid expenses</t>
  </si>
  <si>
    <t>Total Current Assets</t>
  </si>
  <si>
    <t>Property, plant and equipment, net</t>
  </si>
  <si>
    <t>Total Assets</t>
  </si>
  <si>
    <t>Current Liabilities</t>
  </si>
  <si>
    <t>Credit line payable - related party</t>
  </si>
  <si>
    <t>Accounts payable</t>
  </si>
  <si>
    <t>Deferred revenue</t>
  </si>
  <si>
    <t>Due to related party</t>
  </si>
  <si>
    <t>Notes payable</t>
  </si>
  <si>
    <t>Notes payable - Other</t>
  </si>
  <si>
    <t>Derivative liabilities</t>
  </si>
  <si>
    <t>Convertible notes payable - net of discount</t>
  </si>
  <si>
    <t>Accrued expenses and other current liabilities</t>
  </si>
  <si>
    <t>Total Current Liabilities</t>
  </si>
  <si>
    <t>Credit line payable - Related party</t>
  </si>
  <si>
    <t>Total Liabilities</t>
  </si>
  <si>
    <t>SHAREHOLDERS' EQUITY</t>
  </si>
  <si>
    <t>Common stock: $0.0001 par value; 400,000,000 shares authorized</t>
  </si>
  <si>
    <t>Additional paid in capital</t>
  </si>
  <si>
    <t>Accumulated deficit</t>
  </si>
  <si>
    <t>Total Shareholders' Equity</t>
  </si>
  <si>
    <t>Total Liabilities and Shareholders' Equity</t>
  </si>
  <si>
    <t>Series A Preferred Stock [Member]</t>
  </si>
  <si>
    <t>Preferred stock</t>
  </si>
  <si>
    <t>Series B Preferred Stock [Member]</t>
  </si>
  <si>
    <t>Series C Preferred Stock [Member]</t>
  </si>
  <si>
    <t>Series D Preferred Stock [Member]</t>
  </si>
  <si>
    <t>Series E Preferred Stock [Member]</t>
  </si>
  <si>
    <t>Balance Sheets (Parenthetical)</t>
  </si>
  <si>
    <t>Dec. 31, 2018$ / sharesshares</t>
  </si>
  <si>
    <t>Common stock, shares authorized | shares</t>
  </si>
  <si>
    <t>Common stock, par value</t>
  </si>
  <si>
    <t>$ .0001</t>
  </si>
  <si>
    <t>Preferred stock, shares authorized | shares</t>
  </si>
  <si>
    <t>Preferred stock, par value</t>
  </si>
  <si>
    <t>.0001</t>
  </si>
  <si>
    <t>Statements of Profit and Loss (Unaudited) - USD ($)</t>
  </si>
  <si>
    <t>Dec. 31, 2017</t>
  </si>
  <si>
    <t>Income Statement [Abstract]</t>
  </si>
  <si>
    <t>Revenue</t>
  </si>
  <si>
    <t>Cost of sales</t>
  </si>
  <si>
    <t>Gross profit</t>
  </si>
  <si>
    <t>Operating expenses</t>
  </si>
  <si>
    <t>Selling expense</t>
  </si>
  <si>
    <t>General and administrative</t>
  </si>
  <si>
    <t>Research and development</t>
  </si>
  <si>
    <t>Income / (Loss) from operations</t>
  </si>
  <si>
    <t>Other Income / (expense)</t>
  </si>
  <si>
    <t>Interest expense</t>
  </si>
  <si>
    <t>Net Profit / (loss) before taxes</t>
  </si>
  <si>
    <t>Income tax</t>
  </si>
  <si>
    <t>Net Profit / (loss)</t>
  </si>
  <si>
    <t>Net loss per common share - Basic and Diluted</t>
  </si>
  <si>
    <t>$ (.00004)</t>
  </si>
  <si>
    <t>$ (.00874)</t>
  </si>
  <si>
    <t>Weighted average common shares outstanding - Basic &amp; Diluted</t>
  </si>
  <si>
    <t>Statement of Shareholders' Equity (Unaudited) - 6 months ended Dec. 31, 2018 - USD ($)</t>
  </si>
  <si>
    <t>Series A Preferred Stock</t>
  </si>
  <si>
    <t>Series B Preferred Stock</t>
  </si>
  <si>
    <t>Series C Preferred Stock</t>
  </si>
  <si>
    <t>Series D Preferred Stock</t>
  </si>
  <si>
    <t>Series E Preferred Stock</t>
  </si>
  <si>
    <t>Common Stock</t>
  </si>
  <si>
    <t>Additional Paid-In Capital</t>
  </si>
  <si>
    <t>Retained Earnings / Accumulated Deficit</t>
  </si>
  <si>
    <t>Total</t>
  </si>
  <si>
    <t>Beginning balance, shares at Jun. 30, 2018</t>
  </si>
  <si>
    <t>Beginning balance, value at Jun. 30, 2018</t>
  </si>
  <si>
    <t>Profit/(Loss) for the period</t>
  </si>
  <si>
    <t>Issuance of stock, shares</t>
  </si>
  <si>
    <t>Issuance of stock, value</t>
  </si>
  <si>
    <t>Ending balance, shares at Dec. 31, 2018</t>
  </si>
  <si>
    <t>Ending balance value at Dec. 31, 2018</t>
  </si>
  <si>
    <t>Statements of Cash Flows (Unaudited) - USD ($)</t>
  </si>
  <si>
    <t>Cash flow from operating activities</t>
  </si>
  <si>
    <t>(Loss) / profit before income tax</t>
  </si>
  <si>
    <t>Adjustment for non cash charges and other items:</t>
  </si>
  <si>
    <t>Common stock issued for services</t>
  </si>
  <si>
    <t>Amortization of debt discount and original issue discount</t>
  </si>
  <si>
    <t>Amortization and depreciation</t>
  </si>
  <si>
    <t>Changes in working capital</t>
  </si>
  <si>
    <t>Decrease / (increase) in accounts receivables</t>
  </si>
  <si>
    <t>Decrease / (increase) in inventory</t>
  </si>
  <si>
    <t>Decrease / (increase) in prepaid expenses</t>
  </si>
  <si>
    <t>(Decrease) / increase in trade and other payables</t>
  </si>
  <si>
    <t>(Decrease) / increase in accrued expenses</t>
  </si>
  <si>
    <t>(Decrease) / increase in deferred revenue</t>
  </si>
  <si>
    <t>Cash flows used in operating activities</t>
  </si>
  <si>
    <t>Cash flow from (used) in investing activities</t>
  </si>
  <si>
    <t>Cash flow from financing activities</t>
  </si>
  <si>
    <t>Proceeds (repayment) from note payable</t>
  </si>
  <si>
    <t>Increase/(decrease) in cash and cash equivalents</t>
  </si>
  <si>
    <t>Cash and cash equivalents at beginning of the period</t>
  </si>
  <si>
    <t>Cash and cash equivalents at end of the period</t>
  </si>
  <si>
    <t>1. Legal Status and Operations</t>
  </si>
  <si>
    <t>Organization, Consolidation and Presentation of Financial Statements [Abstract]</t>
  </si>
  <si>
    <t>1. LEGAL
STATUS AND OPERATIONS Wearable
Healthcare Solutions Inc. (the Company) was incorporated as Medical Alarm Concepts Holding, Inc. on June 4, 2008 under the laws
of the State of Nevada. The Company was formed for the sole purpose of acquiring all of the membership units of Medical Alarm
Concepts LLC, a Pennsylvania limited liability company (“Medical LLC”). On May 26, 2016, the Company filed an Amended
and Restated Articles of Incorporation with the Secretary of State of the State of Nevada to change its name from “Medical
Alarm Concepts, Inc.” to “Wearable Health Solutions Inc.” The
Company is primarily engaged in utilizing new technology in the medical alarm industry to provide 24-hour personal response monitoring
services and related products to subscribers with medical or age-related conditions.</t>
  </si>
  <si>
    <t>2. Basis of Preparation</t>
  </si>
  <si>
    <t>Accounting Policies [Abstract]</t>
  </si>
  <si>
    <t xml:space="preserve">2. BASIS
OF PREPARATION 2.1 Statement
of compliance The
accompanying financial statements have been prepared in conformity with accounting principles generally accepted in the United
States of America and pursuant to the rules and regulations of the Securities and Exchange Commission ("SEC") on a going
concern. 2.2 Accounting
Convention These
financial statements have been prepared on the basis of 'historical cost convention using accrual basis of accounting except as
otherwise stated in the respective accounting policies notes. Going
concern The
accompanying unaudited financial statements have been prepared on the assumption that the Company will continue as a going concern.
The Company historically has experienced significant losses and negative cash flows from operations. Further, the Company does
not have a revolving credit facility with any financial institution. These factors raise substantial doubt about the Company’s
ability to continue as a going concern. The
ability of the Company to continue as a going concern is dependent on raising additional capital, negotiating adequate financing
arrangements and on achieving sufficiently profitable operations. The financial statements do not include any adjustments relating
to the recoverability and classification of assets or the amounts and classification of liabilities that might be necessary should
the Company be unable to continue as a going concern. 2.3 Critical
accounting estimates and judgements The
preparation of financial statements in conformity with the approved accounting standards require management to make judgements,
estimates and assumptions that affect the application of policies and reported amounts of assets and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
estimates and underlying assumptions are reviewed on an ongoing basis. Revisions to accounting estimates are recognised in the
period in which the estimates are revised if the revision affects only that period, or in the period of the revision and future
periods. The
areas involving higher degree of judgment and complexity, or areas where assumptions and estimates made by the management are
significant to the financial statements are as follows:
i) Equipment
- estimated useful life of property, plant and equipment (note - 3.8)
ii) Provision
for doubtful debts (note - 3.4)
iii) Provision
for income tax (note - 3.1)
iv) Valuation
of Inventory (note - 3.13) </t>
  </si>
  <si>
    <t>3. Summary of Significant Accounting Policies</t>
  </si>
  <si>
    <t>3 SUMMARY
OF SIGNIFICANT ACCOUNTING POLICIES 3.1 Income
tax The
tax expense for the year comprises of income tax, and is recognized in the statement of earnings. The income tax charge is calculated
on the basis of the tax laws enacted or substantively enacted at the balance sheet date. Management periodically evaluates positions
taken in tax returns with respect to situations in which applicable tax regulation is subject to interpretation and establishes
provisions where appropriate on the basis of amounts expected to be paid to the tax authorities. Deferred
income tax is accounted for using the balance sheet liability method in respect of all temporary differences arising from differences
between the carrying amount of assets and liabilities in the financial statements and the corresponding tax bases used in the
computation of taxable profit. Deferred income tax liabilities are recognised for all taxable temporary differences and deferred
income tax assets are recognised to the extent that it is probable that taxable profits will be available against which the deductible
temporary differences and unused tax losses can be utilized. Deferred income tax is calculated at the rates that are expected
to apply to the period when the differences are expected to be reversed. 3.2 Trade
and other payables Liabilities
for trade and other amounts payable are carried at cost, which is the fair value of the consideration to be paid in future for
goods and services received, whether or not billed to the Company. 3.3 Provisions A
provision is recognized in the financial statements when the Company has a legal or constructive obligation as a result of past
events and it is probable that an outflow of resources embodying economic benefits will be required to settle the obligation and
a reliable estimate can be made of the amount of obligation. 3.4 Accounts
Receivable Accounts
receivable are non-interest bearing obligations due under normal course of business. The management reviews accounts receivable
on a monthly basis to determine if any receivables will be potentially uncollectible. Historical bad debts and current economic
trends are used in evaluating the allowance for doubtful accounts. The Company includes any accounts receivable balances that
are determined to be uncollectible in its overall allowance for doubtful accounts. After all attempts to collect a receivable
have failed, the receivable is written off against the allowance. Based on the information available, the Company believes its
allowance for doubtful accounts as of period ended is adequate. 3.5 Contingent
liabilities A
contingent liability is disclosed when the Company has a possible obligation as a result of past events, the existence of which
will be confirmed only by the occurrence or non-occurrence, of one or more uncertain future events, not wholly within the control
of the Company; or when the Company has a present legal or constructive obligation, that arises from past events, but it is not
probable that an outflow of resources embodying economic benefits will be required to settle the obligation, or the amount of
the obligation cannot be measured with sufficient reliability. 3.6 Financial
liabilities Financial
liabilities are recognized when the Company becomes party to the contractual provision of the instruments and the Company loses
control of the contractual right that comprise the financial liability when the obligation specified in the contract is discharged,
cancelled or expired. The Company classifies its financial liabilities in two categories: at fair value through profit or loss
and financial liabilities measured at amortized cost. The classification depends on the purpose for which the financial liabilities
were incurred. Management determines the classification of its financial liabilities at initial recognition. (a)
Financial liabilities at fair value through profit or loss Financial
liabilities at fair value through profit or loss are financial liabilities held for trading. A financial liability is classified
in this category if incurred principally for the purpose of trading or payment in the short-term. Derivatives (if any) are also
categorized as held for trading unless they are designated as hedges. (b)
Financial liabilities measured at amortized cost These
are non-derivative financial liabilities with fixed or determinable payments that are not quoted in an active market. These are
recognized initially at fair value, net of transaction costs incurred and are subsequently stated at amortized cost; any difference
between the proceeds (net of transaction costs) and the redemption value is recognized in the profit and loss account. 3.6.1
Derivative financial instruments and hedge accounting Derivatives
are recognised initially at fair value, any directly attributable transaction costs are recognised in profit or loss as they are
incurred. Subsequent to initial recognition, derivatives are measured at fair value, and changes therein are generally recognised
in profit and loss account. The
Company also holds derivative financial instruments to hedge its foreign currency exposures. Embedded derivatives are separated
from the host contract and accounted for separately if certain criteria are met. (a)
Fair value hedge Derivatives
which are designated and qualify as fair value hedge, changes in the fair value of such derivatives are recorded in the profit
and loss account, together with any changes in the fair value of the hedged asset or liability that are attributable to the hedged
risk. (b)
Cash flow hedges When
a derivative is designated as cash flow hedging instrument, the effective portion of changes in the fair value of the derivative
is recognised in other comprehensive income and accumulated in the hedging reserve. Any ineffective portion of changes in the
fair value of the derivative is recognised immediately in profit or loss. The
amount accumulated in equity is retained in other comprehensive income and reclassified to profit or loss in the same period or
periods during which the hedged item affects profit or loss. If
the hedging instrument no longer meets the criteria for hedge accounting, expires or is sold, terminated or exercised, or the
designation is revoked, then hedge accounting is discontinued prospectively. If the forecast transaction is no longer expected
to occur, then the amount accumulated in equity is reclassified to profit or loss. 3.7 Property,
plant and equipment All
equipment is stated at cost less accumulated depreciation and impairment loss. The cost of fixed assets includes its purchase
price, import duties and non-refundable purchase taxes and any directly attributable costs of bringing the asset to its working
condition and location for its intended use. Depreciation
on additions to property, plant and equipment is charged, using straight line method, on pro rata basis from the month in which
the relevant asset is acquired or capitalized, up to the month in which the asset is disposed off. Impairment loss, if any, or
its reversal, is also charged to income for the year. Where an impairment loss is recognized, the depreciation charge is adjusted
in future periods to allocate the asset’s revised carrying amount, less its residual value, over its estimated useful life. Maintenance
and normal repair costs are expensed out as and when incurred. Major renewals and improvements are capitalized and assets so replaced,
if any are retired. Gains
and losses on disposal of fixed assets, if any, are recognized in statement of profit and loss. 3.8 Cash
and cash equivalents Cash
and cash equivalents include cash in hand and deposits held at call with banks. For the purpose of the statement of cash flows,
cash and cash equivalents bank balances and short term highly liquid investments subject to an insignificant risk of changes in
value and with maturities of less than three months. 3.9 Revenue
recognition The
Company’s revenues are derived principally from utilizing new technology in the medical alarm industry to provide 24-hour
personal response monitoring services and related products to subscribers with medical or age-related conditions. The Company
recognizes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 All
revenues from subscription arrangements are recognized ratably over the term of such arrangements. The excess of amounts received
over the income recognized is recorded as deferred revenue on the consolidated balance sheet. 3.10
Functional and presentation currency Items
included in the financial statements are measured using the currency of the primary economic environment in which the Company
operates. The financial statements are presented in US (Dollars) which is the Company's presentation currency. All financial information
presented in US Dollars has been rounded to the nearest dollar unless otherwise stated. 3.11
Foreign currency transactions Foreign
currency transactions are translated into the functional currency using the exchange rate prevailing on the date of the transaction.
Monetary assets and liabilities denominated in foreign currencies are translated into functional currency using the exchange rate
prevailing at the statement of financial position date. Foreign exchange gains and losses resulting from the settlement of such
transactions and from the translation at year-end exchange rates are recognized in the profit and loss account. 3.12
Contingencies The
assessment of the contingencies inherently involves the exercise of significant judgment as the outcome of the future events cannot
be predicted with certainty. The Company, based on the availability of the latest information, estimates the value of contingent
assets and liabilities, which may differ on the occurrence / non-occurrence of the uncertain future event(s). 3.13
Inventories Inventories,
except for stock in transit, are stated at lower of cost and net realizable value. Stock in transit is valued at cost comprising
invoice value plus other charges thereon. Net realizable value is the estimated selling price in ordinary course of business less
estimated costs of completion and selling expenses. 3.14
Stock based compensation The
Company recognizes compensation expense for stock-based compensation in accordance with generally accepted accounting principles.
For employee stock-based awards, fair value of the award on the date of grant is calculated using the Black-Scholes method and
the quoted price of the Company's common stock for stock options and unrestricted shares respectively. The
Company recognizes expense over the service period for awards expected to vest. In
case of non-employee stock-based awards, fair value of the award on the date of grant is calculated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 The
Black-Scholes option valuation model is used to estimate the fair value of the warrants or options granted. The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warrants or options granted. 3.15
Software Development cost The
Company accounts for software development cost in accordance with ASC 985-20 whereby cost of developing computer software to be
sold, leased, or otherwise marketed includes software that is part of a product or process to be sold to a customer shall be accounted
for under ASC 985-20. All cost incurred to establish technological feasibility of a computer software product to be sold, leased
or otherwise marketed are research and development cost. These cost are charged to expense when incurred. The technological feasibility
of a computer software product is established when the entity has completed all planning, designing, coding, and testing activities
that are necessary to establish that the product can be produced to meet its design specifications including functions, features,
and technical performance requirements. Cost of producing product masters incurred subsequent to establishing technological feasibility
shall be capitalized. Those cost include coding and testing performed subsequent to establishing technological feasibility. Capitalization
of computer software cost shall cease when the product is available for general release to customers. Once
a project reaches the development stage, the Company allocates a portion of salaries to be capitalized based on estimated hours
spent developing the software.</t>
  </si>
  <si>
    <t>4. Cash</t>
  </si>
  <si>
    <t>Cash and Cash Equivalents [Abstract]</t>
  </si>
  <si>
    <t xml:space="preserve">4. Cash This represent cash in hand and cash deposited in
bank accounts (current) by the Company.
Amount in $
Primary Checking account –
Checking account 59,580
Undeposited funds –
59,580 </t>
  </si>
  <si>
    <t>5. Accounts Receivables</t>
  </si>
  <si>
    <t>Receivables [Abstract]</t>
  </si>
  <si>
    <t xml:space="preserve">5. Accounts Receivables
Opening balance 82,704
Net movement during the period –
82,704
Less : Provision –
Account Receivable - Net 82,704 </t>
  </si>
  <si>
    <t>6. Inventory</t>
  </si>
  <si>
    <t>Inventory Disclosure [Abstract]</t>
  </si>
  <si>
    <t xml:space="preserve">6. Inventory
Opening balance 97,677
Net movement during the period –
97,677 </t>
  </si>
  <si>
    <t>7. Prepaid expenses</t>
  </si>
  <si>
    <t>Notes to Financial Statements</t>
  </si>
  <si>
    <t xml:space="preserve">7. Prepaid expenses
Opening balance 46,348
Net movement during the period –
Closing balance 46,348 </t>
  </si>
  <si>
    <t>8. Advances to suppliers</t>
  </si>
  <si>
    <t xml:space="preserve">8. Advances to suppliers
Opening balance –
Net movement in liabilities during the period –
Closing balance – </t>
  </si>
  <si>
    <t>9. Property, plant and equipment</t>
  </si>
  <si>
    <t>Property, Plant and Equipment [Abstract]</t>
  </si>
  <si>
    <t xml:space="preserve">9. Property, plant and equipment
Cost
Opening balance 89,013
Net movement during the period –
Closing balance 89,013
Accumulated Depreciation
Opening balance (74,861 )
Net movement during the period (2,678 )
Closing balance (77,539 )
Closing Book value 11,474 </t>
  </si>
  <si>
    <t>10. Credit line payable - related party</t>
  </si>
  <si>
    <t>Related Party Transactions [Abstract]</t>
  </si>
  <si>
    <t xml:space="preserve">10. Credit line payable - related party
Opening balance 421,350
Net movement during the period –
Closing balance 421,350 </t>
  </si>
  <si>
    <t>11. Accounts payable</t>
  </si>
  <si>
    <t>Payables and Accruals [Abstract]</t>
  </si>
  <si>
    <t xml:space="preserve">11. Accounts payable
Opening balance 97,508
Net movement during the period –
Closing balance 97,508 </t>
  </si>
  <si>
    <t>12. Deferred Revenue</t>
  </si>
  <si>
    <t>Revenue Recognition and Deferred Revenue [Abstract]</t>
  </si>
  <si>
    <t xml:space="preserve">12. Deferred Revenue
Opening balance 228,833
Net movement during the period –
Closing balance 228,833 </t>
  </si>
  <si>
    <t>13. Due to related party</t>
  </si>
  <si>
    <t xml:space="preserve">13. Due to related party
Opening balance 7,844
Net movement during the period –
Closing balance 7,844 </t>
  </si>
  <si>
    <t>14 and 15 Notes payable</t>
  </si>
  <si>
    <t>Debt Disclosure [Abstract]</t>
  </si>
  <si>
    <t xml:space="preserve">14. Notes payable
Opening balance 88,230
Net movement during the period –
Closing balance 88,230
15. Notes payable - Other
Opening balance 53,000
Net movement during the period –
Closing balance 53,000 </t>
  </si>
  <si>
    <t>16. Derivative liabilities</t>
  </si>
  <si>
    <t xml:space="preserve">16. Derivative Liabilities
Opening balance 119,578
Net movement during the period –
Closing balance 119,578 </t>
  </si>
  <si>
    <t>17. Convertible notes</t>
  </si>
  <si>
    <t xml:space="preserve">17. Convertible notes - net of discount
Opening balance 671,400
Net movement during the period 17.1 –
Closing balance 671,400
17.1 During the period, the company secured a $50,000 line of
credit from EMRY CAPITAL bearing interest at 8% Per annul secured by company stock (convertible note) convertible as per default
provisions. The Company has earmarked these funds exclusively towards the successful VR product line. </t>
  </si>
  <si>
    <t>18. Accrued expenses and other liabilities</t>
  </si>
  <si>
    <t xml:space="preserve">18. Accrued expenses and other current liabilities
Opening balance 202,144
Rounding 1
Net movement during the period 723
Closing balance 202,868 </t>
  </si>
  <si>
    <t>19. Revenue</t>
  </si>
  <si>
    <t>Revenue from Contract with Customer [Abstract]</t>
  </si>
  <si>
    <t xml:space="preserve">19. Revenue
Sale of Lock boxes –
Labor services –
Sale of Medi-01 Kit –
Sale of replacement parts –
Accessories sale –
Other Services –
Monitoring activities –
Shipping and Handling –
Installation Revenue –
Less: Discounts –
– </t>
  </si>
  <si>
    <t>20. Cost of sales</t>
  </si>
  <si>
    <t xml:space="preserve">20. Cost of sales
COG - Material Purchases –
COG - Service –
COG - Other –
COG - Monitoring –
COG - Shipping &amp; Packaging –
– </t>
  </si>
  <si>
    <t>21. Selling expense</t>
  </si>
  <si>
    <t xml:space="preserve">21. Selling expense
Marketing –
Shipping Expense –
Advertising –
– </t>
  </si>
  <si>
    <t>22. Interest expense</t>
  </si>
  <si>
    <t>Banking and Thrift [Abstract]</t>
  </si>
  <si>
    <t xml:space="preserve">22. Interest expense
Bank Fees –
Interest Expense - Warrants –
Interest on OID –
Interest for credit 3rd party 723
723 </t>
  </si>
  <si>
    <t>23. General and administrative expenses</t>
  </si>
  <si>
    <t xml:space="preserve">23. General and Administrative expense
Bad Debt Expense –
Investor Relations –
Administrative Pay –
Consulting –
Commissions –
Payroll Taxes - Employer –
Insurance - Workers Comp –
Insurance - Liability –
Security Services –
Postage –
Vehicles –
Gas –
Vehicle Maintenance –
Legal &amp; Professional Services –
Accounting –
Filing Fees –
Merchant Fees –
Dues &amp; Subscriptions –
Depreciation - Computers &amp; Software 2,678
Software –
Depreciation - Software Development Costs –
Group Health Insurance –
Dental Insurance –
Insurance, Vehicle –
Travel - Air Lines –
Travel - Car Rental –
Travel - lodging –
Entertainment –
Travel - Meals –
Travel - Parking tolls train cab –
Office Supplies –
Cleaning / Janitorial –
Rent –
Telephone –
Utilities - Electric and Gas –
Utilities - Other –
Payroll Processing Fees –
Stock Compensation –
Salaries-Officer's –
Conferences –
Administrative Costs –
Computer Supplies &amp; Maintenance –
Income Taxes - Federal –
2,678 </t>
  </si>
  <si>
    <t>24. Share capital</t>
  </si>
  <si>
    <t>Equity [Abstract]</t>
  </si>
  <si>
    <t>24. Share Capital During
the current period, there has been no new issuance of any class of stock of the Company.</t>
  </si>
  <si>
    <t>25. Contingencies and Commitments</t>
  </si>
  <si>
    <t>Commitments and Contingencies Disclosure [Abstract]</t>
  </si>
  <si>
    <t xml:space="preserve">25. Contingencies and Commitments From time to time, the
Company may be involved in litigation relating to claims arising out of operations in the normal course of business. As at the
end of current reporting period, there were no pending or threatened lawsuits that could reasonably be expected to have a material
effect on the results of operations and there are no proceedings in which any directors, officers or affiliates, or any registered
or beneficial stockholder, is an adverse party or has a material interest adverse to the Company’s interest. </t>
  </si>
  <si>
    <t>3. Summary of Significant Accounting Policies (Policies)</t>
  </si>
  <si>
    <t>3.1 Income
tax The
tax expense for the year comprises of income tax, and is recognized in the statement of earnings. The income tax charge is calculated
on the basis of the tax laws enacted or substantively enacted at the balance sheet date. Management periodically evaluates positions
taken in tax returns with respect to situations in which applicable tax regulation is subject to interpretation and establishes
provisions where appropriate on the basis of amounts expected to be paid to the tax authorities. Deferred
income tax is accounted for using the balance sheet liability method in respect of all temporary differences arising from differences
between the carrying amount of assets and liabilities in the financial statements and the corresponding tax bases used in the
computation of taxable profit. Deferred income tax liabilities are recognised for all taxable temporary differences and deferred
income tax assets are recognised to the extent that it is probable that taxable profits will be available against which the deductible
temporary differences and unused tax losses can be utilized. Deferred income tax is calculated at the rates that are expected
to apply to the period when the differences are expected to be reversed.</t>
  </si>
  <si>
    <t>Trade and other payables</t>
  </si>
  <si>
    <t>3.2 Trade
and other payables Liabilities
for trade and other amounts payable are carried at cost, which is the fair value of the consideration to be paid in future for
goods and services received, whether or not billed to the Company.</t>
  </si>
  <si>
    <t>Provisions</t>
  </si>
  <si>
    <t>3.3 Provisions A
provision is recognized in the financial statements when the Company has a legal or constructive obligation as a result of past
events and it is probable that an outflow of resources embodying economic benefits will be required to settle the obligation and
a reliable estimate can be made of the amount of obligation.</t>
  </si>
  <si>
    <t>Accounts Receivable</t>
  </si>
  <si>
    <t>3.4 Accounts
Receivable Accounts
receivable are non-interest bearing obligations due under normal course of business. The management reviews accounts receivable
on a monthly basis to determine if any receivables will be potentially uncollectible. Historical bad debts and current economic
trends are used in evaluating the allowance for doubtful accounts. The Company includes any accounts receivable balances that
are determined to be uncollectible in its overall allowance for doubtful accounts. After all attempts to collect a receivable
have failed, the receivable is written off against the allowance. Based on the information available, the Company believes its
allowance for doubtful accounts as of period ended is adequate.</t>
  </si>
  <si>
    <t>Contingent liabilities</t>
  </si>
  <si>
    <t>3.5 Contingent
liabilities A
contingent liability is disclosed when the Company has a possible obligation as a result of past events, the existence of which
will be confirmed only by the occurrence or non-occurrence, of one or more uncertain future events, not wholly within the control
of the Company; or when the Company has a present legal or constructive obligation, that arises from past events, but it is not
probable that an outflow of resources embodying economic benefits will be required to settle the obligation, or the amount of
the obligation cannot be measured with sufficient reliability.</t>
  </si>
  <si>
    <t>Financial liabilities</t>
  </si>
  <si>
    <t>3.6 Financial
liabilities Financial
liabilities are recognized when the Company becomes party to the contractual provision of the instruments and the Company loses
control of the contractual right that comprise the financial liability when the obligation specified in the contract is discharged,
cancelled or expired. The Company classifies its financial liabilities in two categories: at fair value through profit or loss
and financial liabilities measured at amortized cost. The classification depends on the purpose for which the financial liabilities
were incurred. Management determines the classification of its financial liabilities at initial recognition. (a)
Financial liabilities at fair value through profit or loss Financial
liabilities at fair value through profit or loss are financial liabilities held for trading. A financial liability is classified
in this category if incurred principally for the purpose of trading or payment in the short-term. Derivatives (if any) are also
categorized as held for trading unless they are designated as hedges. (b)
Financial liabilities measured at amortized cost These
are non-derivative financial liabilities with fixed or determinable payments that are not quoted in an active market. These are
recognized initially at fair value, net of transaction costs incurred and are subsequently stated at amortized cost; any difference
between the proceeds (net of transaction costs) and the redemption value is recognized in the profit and loss account.</t>
  </si>
  <si>
    <t>Derivative financial instruments and hedge accounting</t>
  </si>
  <si>
    <t>3.6.1
Derivative financial instruments and hedge accounting Derivatives
are recognised initially at fair value, any directly attributable transaction costs are recognised in profit or loss as they are
incurred. Subsequent to initial recognition, derivatives are measured at fair value, and changes therein are generally recognised
in profit and loss account. The
Company also holds derivative financial instruments to hedge its foreign currency exposures. Embedded derivatives are separated
from the host contract and accounted for separately if certain criteria are met. (a)
Fair value hedge Derivatives
which are designated and qualify as fair value hedge, changes in the fair value of such derivatives are recorded in the profit
and loss account, together with any changes in the fair value of the hedged asset or liability that are attributable to the hedged
risk. (b)
Cash flow hedges When
a derivative is designated as cash flow hedging instrument, the effective portion of changes in the fair value of the derivative
is recognised in other comprehensive income and accumulated in the hedging reserve. Any ineffective portion of changes in the
fair value of the derivative is recognised immediately in profit or loss. The
amount accumulated in equity is retained in other comprehensive income and reclassified to profit or loss in the same period or
periods during which the hedged item affects profit or loss. If
the hedging instrument no longer meets the criteria for hedge accounting, expires or is sold, terminated or exercised, or the
designation is revoked, then hedge accounting is discontinued prospectively. If the forecast transaction is no longer expected
to occur, then the amount accumulated in equity is reclassified to profit or loss.</t>
  </si>
  <si>
    <t>Property, plant and equipment</t>
  </si>
  <si>
    <t>3.7 Property,
plant and equipment All
equipment is stated at cost less accumulated depreciation and impairment loss. The cost of fixed assets includes its purchase
price, import duties and non-refundable purchase taxes and any directly attributable costs of bringing the asset to its working
condition and location for its intended use. Depreciation
on additions to property, plant and equipment is charged, using straight line method, on pro rata basis from the month in which
the relevant asset is acquired or capitalized, up to the month in which the asset is disposed off. Impairment loss, if any, or
its reversal, is also charged to income for the year. Where an impairment loss is recognized, the depreciation charge is adjusted
in future periods to allocate the asset’s revised carrying amount, less its residual value, over its estimated useful life. Maintenance
and normal repair costs are expensed out as and when incurred. Major renewals and improvements are capitalized and assets so replaced,
if any are retired. Gains
and losses on disposal of fixed assets, if any, are recognized in statement of profit and loss.</t>
  </si>
  <si>
    <t>3.8 Cash
and cash equivalents Cash
and cash equivalents include cash in hand and deposits held at call with banks. For the purpose of the statement of cash flows,
cash and cash equivalents bank balances and short term highly liquid investments subject to an insignificant risk of changes in
value and with maturities of less than three months.</t>
  </si>
  <si>
    <t>Revenue recognition</t>
  </si>
  <si>
    <t>3.9 Revenue
recognition The
Company’s revenues are derived principally from utilizing new technology in the medical alarm industry to provide 24-hour
personal response monitoring services and related products to subscribers with medical or age-related conditions. The Company
recognizes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 All
revenues from subscription arrangements are recognized ratably over the term of such arrangements. The excess of amounts received
over the income recognized is recorded as deferred revenue on the consolidated balance sheet.</t>
  </si>
  <si>
    <t>Functional and presentation currency</t>
  </si>
  <si>
    <t>3.10
Functional and presentation currency Items
included in the financial statements are measured using the currency of the primary economic environment in which the Company
operates. The financial statements are presented in US (Dollars) which is the Company's presentation currency. All financial information
presented in US Dollars has been rounded to the nearest dollar unless otherwise stated.</t>
  </si>
  <si>
    <t>Foreign currency transactions</t>
  </si>
  <si>
    <t>3.11
Foreign currency transactions Foreign
currency transactions are translated into the functional currency using the exchange rate prevailing on the date of the transaction.
Monetary assets and liabilities denominated in foreign currencies are translated into functional currency using the exchange rate
prevailing at the statement of financial position date. Foreign exchange gains and losses resulting from the settlement of such
transactions and from the translation at year-end exchange rates are recognized in the profit and loss account.</t>
  </si>
  <si>
    <t>Contingencies</t>
  </si>
  <si>
    <t>3.12
Contingencies The
assessment of the contingencies inherently involves the exercise of significant judgment as the outcome of the future events cannot
be predicted with certainty. The Company, based on the availability of the latest information, estimates the value of contingent
assets and liabilities, which may differ on the occurrence / non-occurrence of the uncertain future event(s).</t>
  </si>
  <si>
    <t>Inventories</t>
  </si>
  <si>
    <t>3.13
Inventories Inventories,
except for stock in transit, are stated at lower of cost and net realizable value. Stock in transit is valued at cost comprising
invoice value plus other charges thereon. Net realizable value is the estimated selling price in ordinary course of business less
estimated costs of completion and selling expenses.</t>
  </si>
  <si>
    <t>Stock based compensation</t>
  </si>
  <si>
    <t>3.14
Stock based compensation The
Company recognizes compensation expense for stock-based compensation in accordance with generally accepted accounting principles.
For employee stock-based awards, fair value of the award on the date of grant is calculated using the Black-Scholes method and
the quoted price of the Company's common stock for stock options and unrestricted shares respectively. The
Company recognizes expense over the service period for awards expected to vest. In
case of non-employee stock-based awards, fair value of the award on the date of grant is calculated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 The
Black-Scholes option valuation model is used to estimate the fair value of the warrants or options granted. The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warrants or options granted.</t>
  </si>
  <si>
    <t>Software Development cost</t>
  </si>
  <si>
    <t>3.15
Software Development cost The
Company accounts for software development cost in accordance with ASC 985-20 whereby cost of developing computer software to be
sold, leased, or otherwise marketed includes software that is part of a product or process to be sold to a customer shall be accounted
for under ASC 985-20. All cost incurred to establish technological feasibility of a computer software product to be sold, leased
or otherwise marketed are research and development cost. These cost are charged to expense when incurred. The technological feasibility
of a computer software product is established when the entity has completed all planning, designing, coding, and testing activities
that are necessary to establish that the product can be produced to meet its design specifications including functions, features,
and technical performance requirements. Cost of producing product masters incurred subsequent to establishing technological feasibility
shall be capitalized. Those cost include coding and testing performed subsequent to establishing technological feasibility. Capitalization
of computer software cost shall cease when the product is available for general release to customers. Once
a project reaches the development stage, the Company allocates a portion of salaries to be capitalized based on estimated hours
spent developing the software.</t>
  </si>
  <si>
    <t>4. Cash (Tables)</t>
  </si>
  <si>
    <t>Schedule of cash</t>
  </si>
  <si>
    <t xml:space="preserve">Amount in $
Primary Checking account –
Checking account 59,580
Undeposited funds –
59,580 </t>
  </si>
  <si>
    <t>5. Accounts Receivables (Tables)</t>
  </si>
  <si>
    <t>Schedule of accounts receivable</t>
  </si>
  <si>
    <t xml:space="preserve">Opening balance 82,704
Net movement during the period –
82,704
Less : Provision –
Account Receivable - Net 82,704 </t>
  </si>
  <si>
    <t>6. Inventory (Tables)</t>
  </si>
  <si>
    <t>Schedule of inventory</t>
  </si>
  <si>
    <t xml:space="preserve">Opening balance 97,677
Net movement during the period –
97,677 </t>
  </si>
  <si>
    <t>7. Prepaid expenses (Tables)</t>
  </si>
  <si>
    <t>Schedule of prepaid expenses</t>
  </si>
  <si>
    <t xml:space="preserve">Opening balance 46,348
Net movement during the period –
Closing balance 46,348 </t>
  </si>
  <si>
    <t>8. Advances to suppliers (Tables)</t>
  </si>
  <si>
    <t>Schedule of advances to suppliers</t>
  </si>
  <si>
    <t xml:space="preserve">Opening balance –
Net movement in liabilities during the period –
Closing balance – </t>
  </si>
  <si>
    <t>9. Property, plant and equipment (Tables)</t>
  </si>
  <si>
    <t>Schedule of property, plant and equipment</t>
  </si>
  <si>
    <t xml:space="preserve">Cost
Opening balance 89,013
Net movement during the period –
Closing balance 89,013
Accumulated Depreciation
Opening balance (74,861 )
Net movement during the period (2,678 )
Closing balance (77,539 )
Closing Book value 11,474 </t>
  </si>
  <si>
    <t>10. Credit line payable - related party (Tables)</t>
  </si>
  <si>
    <t>Schedule of credit line payable</t>
  </si>
  <si>
    <t xml:space="preserve">Opening balance 421,350
Net movement during the period –
Closing balance 421,350 </t>
  </si>
  <si>
    <t>11. Accounts payable (Tables)</t>
  </si>
  <si>
    <t>Schedule of accounts payable</t>
  </si>
  <si>
    <t xml:space="preserve">Opening balance 97,508
Net movement during the period –
Closing balance 97,508 </t>
  </si>
  <si>
    <t>12. Deferred Revenue (Tables)</t>
  </si>
  <si>
    <t>Schedule of deferred revenue</t>
  </si>
  <si>
    <t xml:space="preserve">Opening balance 228,833
Net movement during the period –
Closing balance 228,833 </t>
  </si>
  <si>
    <t>13. Due to related party (Tables)</t>
  </si>
  <si>
    <t>Schedule of due to related parties</t>
  </si>
  <si>
    <t xml:space="preserve">Opening balance 7,844
Net movement during the period –
Closing balance 7,844 </t>
  </si>
  <si>
    <t>14 and 15 Notes payable (Tables)</t>
  </si>
  <si>
    <t>Schedule of notes payable</t>
  </si>
  <si>
    <t xml:space="preserve">Opening balance 88,230
Net movement during the period –
Closing balance 88,230
Opening balance 53,000
Net movement during the period –
Closing balance 53,000 </t>
  </si>
  <si>
    <t>16. Derivative liabilities (Tables)</t>
  </si>
  <si>
    <t>Schedule of derivative liabilities</t>
  </si>
  <si>
    <t xml:space="preserve">Opening balance 119,578
Net movement during the period –
Closing balance 119,578 </t>
  </si>
  <si>
    <t>17. Convertible notes (Tables)</t>
  </si>
  <si>
    <t>Schedule of convertible notes</t>
  </si>
  <si>
    <t xml:space="preserve">Opening balance 671,400
Net movement during the period 17.1 –
Closing balance 671,400 </t>
  </si>
  <si>
    <t>18. Accrued expenses and other liabilities (Tables)</t>
  </si>
  <si>
    <t>Schedule of accrued expenses and other liabilities</t>
  </si>
  <si>
    <t xml:space="preserve">Opening balance 202,144
Rounding 1
Net movement during the period 723
Closing balance 202,868 </t>
  </si>
  <si>
    <t>19. Revenue (Tables)</t>
  </si>
  <si>
    <t>Schedule of revenue</t>
  </si>
  <si>
    <t xml:space="preserve">Sale of Lock boxes –
Labor services –
Sale of Medi-01 Kit –
Sale of replacement parts –
Accessories sale –
Other Services –
Monitoring activities –
Shipping and Handling –
Installation Revenue –
Less: Discounts –
– </t>
  </si>
  <si>
    <t>20. Cost of sales (Tables)</t>
  </si>
  <si>
    <t>Schedule of cost of sales</t>
  </si>
  <si>
    <t xml:space="preserve">COG - Material Purchases –
COG - Service –
COG - Other –
COG - Monitoring –
COG - Shipping &amp; Packaging –
– </t>
  </si>
  <si>
    <t>21. Selling expense (Tables)</t>
  </si>
  <si>
    <t>Schedule of selling expenses</t>
  </si>
  <si>
    <t xml:space="preserve">Marketing –
Shipping Expense –
Advertising –
– </t>
  </si>
  <si>
    <t>22. Interest expense (Tables)</t>
  </si>
  <si>
    <t>Schedule of interest expense</t>
  </si>
  <si>
    <t xml:space="preserve">Bank Fees –
Interest Expense - Warrants –
Interest on OID –
Interest for credit 3rd party 723
723 </t>
  </si>
  <si>
    <t>23. General and administrative expenses (Tables)</t>
  </si>
  <si>
    <t>Schedule of general and administrative expenses</t>
  </si>
  <si>
    <t xml:space="preserve">Bad Debt Expense –
Investor Relations –
Administrative Pay –
Consulting –
Commissions –
Payroll Taxes - Employer –
Insurance - Workers Comp –
Insurance - Liability –
Security Services –
Postage –
Vehicles –
Gas –
Vehicle Maintenance –
Legal &amp; Professional Services –
Accounting –
Filing Fees –
Merchant Fees –
Dues &amp; Subscriptions –
Depreciation - Computers &amp; Software 2,678
Software –
Depreciation - Software Development Costs –
Group Health Insurance –
Dental Insurance –
Insurance, Vehicle –
Travel - Air Lines –
Travel - Car Rental –
Travel - lodging –
Entertainment –
Travel - Meals –
Travel - Parking tolls train cab –
Office Supplies –
Cleaning / Janitorial –
Rent –
Telephone –
Utilities - Electric and Gas –
Utilities - Other –
Payroll Processing Fees –
Stock Compensation –
Salaries-Officer's –
Conferences –
Administrative Costs –
Computer Supplies &amp; Maintenance –
Income Taxes - Federal –
2,678 </t>
  </si>
  <si>
    <t>4. Cash (Details) - USD ($)</t>
  </si>
  <si>
    <t>Jun. 30, 2017</t>
  </si>
  <si>
    <t>Primary Checking [Member]</t>
  </si>
  <si>
    <t>Checking [Member]</t>
  </si>
  <si>
    <t>Undeposited Funds [Member]</t>
  </si>
  <si>
    <t>5. Accounts Receivables (Details) - USD ($)</t>
  </si>
  <si>
    <t>Accounts receivable, beginning balance</t>
  </si>
  <si>
    <t>Increase in accounts receivable</t>
  </si>
  <si>
    <t>Accounts receivable, ending balance</t>
  </si>
  <si>
    <t>Less: provision for doubtful accounts</t>
  </si>
  <si>
    <t>6. Inventory (Details) - USD ($)</t>
  </si>
  <si>
    <t>Inventory, beginning balance</t>
  </si>
  <si>
    <t>Increase (decrease) in inventory</t>
  </si>
  <si>
    <t>Inventory, ending balance</t>
  </si>
  <si>
    <t>7. Prepaid expenses (Details)</t>
  </si>
  <si>
    <t>Dec. 31, 2018USD ($)</t>
  </si>
  <si>
    <t>Prepaid expenses, beginning balance</t>
  </si>
  <si>
    <t>Increase (decrease) in prepaid expenses</t>
  </si>
  <si>
    <t>Prepaid expenses, ending balance</t>
  </si>
  <si>
    <t>8. Advances to suppliers (Details)</t>
  </si>
  <si>
    <t>Advances to suppliers, beginning balance</t>
  </si>
  <si>
    <t>Increase (decrease) in advances to suppliers</t>
  </si>
  <si>
    <t>Advances to suppliers, ending balance</t>
  </si>
  <si>
    <t>9. Property, plant and equipment (Details) - USD ($)</t>
  </si>
  <si>
    <t>Property, plant and equipment, beginning balance</t>
  </si>
  <si>
    <t>Increase (decrease) in property, plant and equipment</t>
  </si>
  <si>
    <t>Property, plant and equipment, ending balance</t>
  </si>
  <si>
    <t>Accumulated depreciation, beginning balance</t>
  </si>
  <si>
    <t>Increase (decrease) in accumulated depreciation</t>
  </si>
  <si>
    <t>Accumulated depreciation, ending balance</t>
  </si>
  <si>
    <t>10. Credit line payable - related party (Details)</t>
  </si>
  <si>
    <t>Credit line payable, beginning balance</t>
  </si>
  <si>
    <t>Increase (decrease) in credit line payable</t>
  </si>
  <si>
    <t>Credit line payable, ending balance</t>
  </si>
  <si>
    <t>11. Accounts payable (Details) - USD ($)</t>
  </si>
  <si>
    <t>Accounts payable, beginning balance</t>
  </si>
  <si>
    <t>Increase (decrease) in accounts payable</t>
  </si>
  <si>
    <t>Accounts payable, ending balance</t>
  </si>
  <si>
    <t>12. Deferred Revenue (Details) - USD ($)</t>
  </si>
  <si>
    <t>Deferred revenue, beginning balance</t>
  </si>
  <si>
    <t>Increase (decrease) in deferred revenue</t>
  </si>
  <si>
    <t>Deferred revenue, ending balance</t>
  </si>
  <si>
    <t>13. Due to related party (Details)</t>
  </si>
  <si>
    <t>Due to related party, beginning balance</t>
  </si>
  <si>
    <t>Increase (decrease) in due to related parties</t>
  </si>
  <si>
    <t>Due to related parties, ending balance</t>
  </si>
  <si>
    <t>14 Notes payable (Details)</t>
  </si>
  <si>
    <t>Notes payable, beginning balance</t>
  </si>
  <si>
    <t>Increase (decrease) in notes payable</t>
  </si>
  <si>
    <t>Notes payable, ending balance</t>
  </si>
  <si>
    <t>Notes payable - other, beginning balance</t>
  </si>
  <si>
    <t>Increase (decrease) in other notes payable</t>
  </si>
  <si>
    <t>Notes payable - other, ending balance</t>
  </si>
  <si>
    <t>16. Derivative liabilities (Details)</t>
  </si>
  <si>
    <t>Derivative liabilities, beginning balance</t>
  </si>
  <si>
    <t>Increase (decrease) in derivative liabilities</t>
  </si>
  <si>
    <t>Derivative liabilities, ending balance</t>
  </si>
  <si>
    <t>17. Convertible notes (Details)</t>
  </si>
  <si>
    <t>Convertible notes, beginning balance</t>
  </si>
  <si>
    <t>Increase (decrease) in convertible notes</t>
  </si>
  <si>
    <t>Convertible notes, ending balance</t>
  </si>
  <si>
    <t>18. Accrued expenses and other liabilities (Details)</t>
  </si>
  <si>
    <t>Accrued expenses, beginning balance</t>
  </si>
  <si>
    <t>Increase (decrease) in accrued expenses</t>
  </si>
  <si>
    <t>Accrued expenses, ending balance</t>
  </si>
  <si>
    <t>19. Revenue (Details) - USD ($)</t>
  </si>
  <si>
    <t>Revenues</t>
  </si>
  <si>
    <t>Lock Boxes [Member]</t>
  </si>
  <si>
    <t>Labor Services [Member]</t>
  </si>
  <si>
    <t>Medi-01 Kit [Member]</t>
  </si>
  <si>
    <t>Replacement Parts [Member]</t>
  </si>
  <si>
    <t>Accessories [Member]</t>
  </si>
  <si>
    <t>Other Services [Member]</t>
  </si>
  <si>
    <t>Monitoring activities [Member]</t>
  </si>
  <si>
    <t>Shipping and Handling [Member]</t>
  </si>
  <si>
    <t>Installation Revenue [Member]</t>
  </si>
  <si>
    <t>Discounts [Member]</t>
  </si>
  <si>
    <t>20. Cost of sales (Details) - USD ($)</t>
  </si>
  <si>
    <t>Material Purchases [Member]</t>
  </si>
  <si>
    <t>Service [Member]</t>
  </si>
  <si>
    <t>Other [Member]</t>
  </si>
  <si>
    <t>Monitoring [Member]</t>
  </si>
  <si>
    <t>21. Selling expense (Details) - USD ($)</t>
  </si>
  <si>
    <t>Marketing expense</t>
  </si>
  <si>
    <t>Shipping expense</t>
  </si>
  <si>
    <t>Advertising expense</t>
  </si>
  <si>
    <t>22. Interest expense (Details) - USD ($)</t>
  </si>
  <si>
    <t>Bank fees</t>
  </si>
  <si>
    <t>Interest on OID</t>
  </si>
  <si>
    <t>23. General and administrative expenses (Details) - USD ($)</t>
  </si>
  <si>
    <t>General and administrative expense</t>
  </si>
  <si>
    <t>Bad debt expense [Member]</t>
  </si>
  <si>
    <t>Investor Relations [Member]</t>
  </si>
  <si>
    <t>Administrative Pay [Member]</t>
  </si>
  <si>
    <t>Consulting [Member]</t>
  </si>
  <si>
    <t>Commissions [Member]</t>
  </si>
  <si>
    <t>Payroll Taxes - Employer [Member]</t>
  </si>
  <si>
    <t>Insurance - Workers Comp [Member]</t>
  </si>
  <si>
    <t>Insurance - Liability [Member]</t>
  </si>
  <si>
    <t>Security Services [Member]</t>
  </si>
  <si>
    <t>Postage [Member]</t>
  </si>
  <si>
    <t>Vehicles [Member]</t>
  </si>
  <si>
    <t>Gas [Member]</t>
  </si>
  <si>
    <t>Vehicle Maintenance [Member]</t>
  </si>
  <si>
    <t>Legal and Professional Services [Member]</t>
  </si>
  <si>
    <t>Accounting [Member]</t>
  </si>
  <si>
    <t>Filing Fees [Member]</t>
  </si>
  <si>
    <t>Merchant Fees [Member]</t>
  </si>
  <si>
    <t>Dues and Subscriptions [Member]</t>
  </si>
  <si>
    <t>Depreciation [Member]</t>
  </si>
  <si>
    <t>Software [Member]</t>
  </si>
  <si>
    <t>Depreciation Software Development [Member]</t>
  </si>
  <si>
    <t>Group Health Insurance [Member]</t>
  </si>
  <si>
    <t>Dental Insurance [Member]</t>
  </si>
  <si>
    <t>Vehicle Insurance [Member]</t>
  </si>
  <si>
    <t>Travel - Air Lines [Member]</t>
  </si>
  <si>
    <t>Travel - Car Rental [Member]</t>
  </si>
  <si>
    <t>Travel - Lodging [Member]</t>
  </si>
  <si>
    <t>Entertainment [Member]</t>
  </si>
  <si>
    <t>Travel - Meals [Member]</t>
  </si>
  <si>
    <t>Travel - parking [Member]</t>
  </si>
  <si>
    <t>Office supplies [Member]</t>
  </si>
  <si>
    <t>Cleaning Janitorial [Member]</t>
  </si>
  <si>
    <t>Rent [Member]</t>
  </si>
  <si>
    <t>Telephone [Member]</t>
  </si>
  <si>
    <t>Utilities [Member]</t>
  </si>
  <si>
    <t>Utilities - Other [Member]</t>
  </si>
  <si>
    <t>Payroll Processing [Member]</t>
  </si>
  <si>
    <t>Stock compensation [Member]</t>
  </si>
  <si>
    <t>Salaries Officers [Member]</t>
  </si>
  <si>
    <t>Conferences [Member]</t>
  </si>
  <si>
    <t>Administrative costs [Member]</t>
  </si>
  <si>
    <t>Computer Suppllies [Member]</t>
  </si>
  <si>
    <t>Income taxes [Memb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3</v>
      </c>
    </row>
    <row r="14" spans="1:3">
      <c r="A14" s="4" t="s">
        <v>24</v>
      </c>
      <c r="C14" s="5" t="n">
        <v>48847177</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77"/>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56</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v>
      </c>
      <c r="B1" s="2" t="s">
        <v>2</v>
      </c>
      <c r="C1" s="2" t="s">
        <v>30</v>
      </c>
    </row>
    <row r="2" spans="1:3">
      <c r="A2" s="3" t="s">
        <v>31</v>
      </c>
    </row>
    <row r="3" spans="1:3">
      <c r="A3" s="4" t="s">
        <v>32</v>
      </c>
      <c r="B3" s="6" t="n">
        <v>59580</v>
      </c>
      <c r="C3" s="6" t="n">
        <v>55098</v>
      </c>
    </row>
    <row r="4" spans="1:3">
      <c r="A4" s="4" t="s">
        <v>33</v>
      </c>
      <c r="B4" s="5" t="n">
        <v>82704</v>
      </c>
      <c r="C4" s="5" t="n">
        <v>77287</v>
      </c>
    </row>
    <row r="5" spans="1:3">
      <c r="A5" s="4" t="s">
        <v>34</v>
      </c>
      <c r="B5" s="5" t="n">
        <v>97677</v>
      </c>
      <c r="C5" s="5" t="n">
        <v>97677</v>
      </c>
    </row>
    <row r="6" spans="1:3">
      <c r="A6" s="4" t="s">
        <v>35</v>
      </c>
      <c r="B6" s="5" t="n">
        <v>46348</v>
      </c>
      <c r="C6" s="5" t="n">
        <v>46348</v>
      </c>
    </row>
    <row r="7" spans="1:3">
      <c r="A7" s="4" t="s">
        <v>36</v>
      </c>
      <c r="B7" s="5" t="n">
        <v>286309</v>
      </c>
      <c r="C7" s="5" t="n">
        <v>216407</v>
      </c>
    </row>
    <row r="8" spans="1:3">
      <c r="A8" s="4" t="s">
        <v>37</v>
      </c>
      <c r="B8" s="5" t="n">
        <v>11474</v>
      </c>
      <c r="C8" s="5" t="n">
        <v>13607</v>
      </c>
    </row>
    <row r="9" spans="1:3">
      <c r="A9" s="4" t="s">
        <v>38</v>
      </c>
      <c r="B9" s="5" t="n">
        <v>297782</v>
      </c>
      <c r="C9" s="5" t="n">
        <v>230014</v>
      </c>
    </row>
    <row r="10" spans="1:3">
      <c r="A10" s="3" t="s">
        <v>39</v>
      </c>
    </row>
    <row r="11" spans="1:3">
      <c r="A11" s="4" t="s">
        <v>40</v>
      </c>
      <c r="B11" s="5" t="n">
        <v>421350</v>
      </c>
      <c r="C11" s="5" t="n">
        <v>421350</v>
      </c>
    </row>
    <row r="12" spans="1:3">
      <c r="A12" s="4" t="s">
        <v>41</v>
      </c>
      <c r="B12" s="5" t="n">
        <v>97508</v>
      </c>
      <c r="C12" s="5" t="n">
        <v>97508</v>
      </c>
    </row>
    <row r="13" spans="1:3">
      <c r="A13" s="4" t="s">
        <v>42</v>
      </c>
      <c r="B13" s="5" t="n">
        <v>228833</v>
      </c>
      <c r="C13" s="5" t="n">
        <v>228833</v>
      </c>
    </row>
    <row r="14" spans="1:3">
      <c r="A14" s="4" t="s">
        <v>43</v>
      </c>
      <c r="B14" s="5" t="n">
        <v>7844</v>
      </c>
      <c r="C14" s="5" t="n">
        <v>7844</v>
      </c>
    </row>
    <row r="15" spans="1:3">
      <c r="A15" s="4" t="s">
        <v>44</v>
      </c>
      <c r="B15" s="5" t="n">
        <v>88230</v>
      </c>
      <c r="C15" s="5" t="n">
        <v>88230</v>
      </c>
    </row>
    <row r="16" spans="1:3">
      <c r="A16" s="4" t="s">
        <v>45</v>
      </c>
      <c r="B16" s="5" t="n">
        <v>53000</v>
      </c>
      <c r="C16" s="5" t="n">
        <v>53000</v>
      </c>
    </row>
    <row r="17" spans="1:3">
      <c r="A17" s="4" t="s">
        <v>46</v>
      </c>
      <c r="B17" s="5" t="n">
        <v>119578</v>
      </c>
      <c r="C17" s="5" t="n">
        <v>119578</v>
      </c>
    </row>
    <row r="18" spans="1:3">
      <c r="A18" s="4" t="s">
        <v>47</v>
      </c>
      <c r="B18" s="5" t="n">
        <v>671400</v>
      </c>
      <c r="C18" s="5" t="n">
        <v>671400</v>
      </c>
    </row>
    <row r="19" spans="1:3">
      <c r="A19" s="4" t="s">
        <v>48</v>
      </c>
      <c r="B19" s="5" t="n">
        <v>202868</v>
      </c>
      <c r="C19" s="5" t="n">
        <v>202144</v>
      </c>
    </row>
    <row r="20" spans="1:3">
      <c r="A20" s="4" t="s">
        <v>49</v>
      </c>
      <c r="B20" s="5" t="n">
        <v>1890611</v>
      </c>
      <c r="C20" s="5" t="n">
        <v>1749348</v>
      </c>
    </row>
    <row r="21" spans="1:3">
      <c r="A21" s="4" t="s">
        <v>50</v>
      </c>
      <c r="B21" s="5" t="n">
        <v>0</v>
      </c>
      <c r="C21" s="5" t="n">
        <v>0</v>
      </c>
    </row>
    <row r="22" spans="1:3">
      <c r="A22" s="4" t="s">
        <v>51</v>
      </c>
      <c r="B22" s="5" t="n">
        <v>1890611</v>
      </c>
      <c r="C22" s="5" t="n">
        <v>1749348</v>
      </c>
    </row>
    <row r="23" spans="1:3">
      <c r="A23" s="3" t="s">
        <v>52</v>
      </c>
    </row>
    <row r="24" spans="1:3">
      <c r="A24" s="4" t="s">
        <v>53</v>
      </c>
      <c r="B24" s="5" t="n">
        <v>4988</v>
      </c>
      <c r="C24" s="5" t="n">
        <v>4988</v>
      </c>
    </row>
    <row r="25" spans="1:3">
      <c r="A25" s="4" t="s">
        <v>54</v>
      </c>
      <c r="B25" s="5" t="n">
        <v>16685314</v>
      </c>
      <c r="C25" s="5" t="n">
        <v>16685314</v>
      </c>
    </row>
    <row r="26" spans="1:3">
      <c r="A26" s="4" t="s">
        <v>55</v>
      </c>
      <c r="B26" s="5" t="n">
        <v>-18288070</v>
      </c>
      <c r="C26" s="5" t="n">
        <v>-18208693</v>
      </c>
    </row>
    <row r="27" spans="1:3">
      <c r="A27" s="4" t="s">
        <v>56</v>
      </c>
      <c r="B27" s="5" t="n">
        <v>-1592829</v>
      </c>
      <c r="C27" s="5" t="n">
        <v>-1519334</v>
      </c>
    </row>
    <row r="28" spans="1:3">
      <c r="A28" s="4" t="s">
        <v>57</v>
      </c>
      <c r="B28" s="5" t="n">
        <v>297782</v>
      </c>
      <c r="C28" s="6" t="n">
        <v>230014</v>
      </c>
    </row>
    <row r="29" spans="1:3">
      <c r="A29" s="4" t="s">
        <v>58</v>
      </c>
    </row>
    <row r="30" spans="1:3">
      <c r="A30" s="3" t="s">
        <v>52</v>
      </c>
    </row>
    <row r="31" spans="1:3">
      <c r="A31" s="4" t="s">
        <v>59</v>
      </c>
      <c r="B31" s="5" t="n">
        <v>0</v>
      </c>
    </row>
    <row r="32" spans="1:3">
      <c r="A32" s="4" t="s">
        <v>60</v>
      </c>
    </row>
    <row r="33" spans="1:3">
      <c r="A33" s="3" t="s">
        <v>52</v>
      </c>
    </row>
    <row r="34" spans="1:3">
      <c r="A34" s="4" t="s">
        <v>59</v>
      </c>
      <c r="B34" s="5" t="n">
        <v>1</v>
      </c>
    </row>
    <row r="35" spans="1:3">
      <c r="A35" s="4" t="s">
        <v>61</v>
      </c>
    </row>
    <row r="36" spans="1:3">
      <c r="A36" s="3" t="s">
        <v>52</v>
      </c>
    </row>
    <row r="37" spans="1:3">
      <c r="A37" s="4" t="s">
        <v>59</v>
      </c>
      <c r="B37" s="5" t="n">
        <v>14</v>
      </c>
    </row>
    <row r="38" spans="1:3">
      <c r="A38" s="4" t="s">
        <v>62</v>
      </c>
    </row>
    <row r="39" spans="1:3">
      <c r="A39" s="3" t="s">
        <v>52</v>
      </c>
    </row>
    <row r="40" spans="1:3">
      <c r="A40" s="4" t="s">
        <v>59</v>
      </c>
      <c r="B40" s="5" t="n">
        <v>43</v>
      </c>
    </row>
    <row r="41" spans="1:3">
      <c r="A41" s="4" t="s">
        <v>63</v>
      </c>
    </row>
    <row r="42" spans="1:3">
      <c r="A42" s="3" t="s">
        <v>52</v>
      </c>
    </row>
    <row r="43" spans="1:3">
      <c r="A43" s="4" t="s">
        <v>59</v>
      </c>
      <c r="B43" s="6" t="n">
        <v>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48</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48</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68"/>
  </cols>
  <sheetData>
    <row r="1" spans="1:2">
      <c r="A1" s="1" t="s">
        <v>180</v>
      </c>
      <c r="B1" s="2" t="s">
        <v>1</v>
      </c>
    </row>
    <row r="2" spans="1:2">
      <c r="B2" s="2" t="s">
        <v>2</v>
      </c>
    </row>
    <row r="3" spans="1:2">
      <c r="A3" s="3" t="s">
        <v>148</v>
      </c>
    </row>
    <row r="4" spans="1:2">
      <c r="A4" s="4" t="s">
        <v>180</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83</v>
      </c>
    </row>
    <row r="4" spans="1:2">
      <c r="A4" s="4" t="s">
        <v>185</v>
      </c>
      <c r="B4"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4"/>
    <col customWidth="1" max="2" min="2" width="30"/>
  </cols>
  <sheetData>
    <row r="1" spans="1:2">
      <c r="A1" s="1" t="s">
        <v>64</v>
      </c>
      <c r="B1" s="2" t="s">
        <v>65</v>
      </c>
    </row>
    <row r="2" spans="1:2">
      <c r="A2" s="4" t="s">
        <v>66</v>
      </c>
      <c r="B2" s="5" t="n">
        <v>400000000</v>
      </c>
    </row>
    <row r="3" spans="1:2">
      <c r="A3" s="4" t="s">
        <v>67</v>
      </c>
      <c r="B3" s="4" t="s">
        <v>68</v>
      </c>
    </row>
    <row r="4" spans="1:2">
      <c r="A4" s="4" t="s">
        <v>58</v>
      </c>
    </row>
    <row r="5" spans="1:2">
      <c r="A5" s="4" t="s">
        <v>69</v>
      </c>
      <c r="B5" s="5" t="n">
        <v>100000</v>
      </c>
    </row>
    <row r="6" spans="1:2">
      <c r="A6" s="4" t="s">
        <v>70</v>
      </c>
      <c r="B6" s="4" t="s">
        <v>68</v>
      </c>
    </row>
    <row r="7" spans="1:2">
      <c r="A7" s="4" t="s">
        <v>60</v>
      </c>
    </row>
    <row r="8" spans="1:2">
      <c r="A8" s="4" t="s">
        <v>69</v>
      </c>
      <c r="B8" s="5" t="n">
        <v>62500</v>
      </c>
    </row>
    <row r="9" spans="1:2">
      <c r="A9" s="4" t="s">
        <v>70</v>
      </c>
      <c r="B9" s="4" t="s">
        <v>68</v>
      </c>
    </row>
    <row r="10" spans="1:2">
      <c r="A10" s="4" t="s">
        <v>61</v>
      </c>
    </row>
    <row r="11" spans="1:2">
      <c r="A11" s="4" t="s">
        <v>69</v>
      </c>
      <c r="B11" s="5" t="n">
        <v>6944445</v>
      </c>
    </row>
    <row r="12" spans="1:2">
      <c r="A12" s="4" t="s">
        <v>70</v>
      </c>
      <c r="B12" s="4" t="s">
        <v>68</v>
      </c>
    </row>
    <row r="13" spans="1:2">
      <c r="A13" s="4" t="s">
        <v>62</v>
      </c>
    </row>
    <row r="14" spans="1:2">
      <c r="A14" s="4" t="s">
        <v>70</v>
      </c>
      <c r="B14" s="4" t="s">
        <v>71</v>
      </c>
    </row>
    <row r="15" spans="1:2">
      <c r="A15" s="4" t="s">
        <v>63</v>
      </c>
    </row>
    <row r="16" spans="1:2">
      <c r="A16" s="4" t="s">
        <v>70</v>
      </c>
      <c r="B16" s="4" t="s">
        <v>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34</v>
      </c>
    </row>
    <row r="4" spans="1:2">
      <c r="A4" s="4" t="s">
        <v>86</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32</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139</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142</v>
      </c>
    </row>
    <row r="4" spans="1:2">
      <c r="A4" s="4" t="s">
        <v>228</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64"/>
  </cols>
  <sheetData>
    <row r="1" spans="1:2">
      <c r="A1" s="1" t="s">
        <v>230</v>
      </c>
      <c r="B1" s="2" t="s">
        <v>1</v>
      </c>
    </row>
    <row r="2" spans="1:2">
      <c r="B2" s="2" t="s">
        <v>2</v>
      </c>
    </row>
    <row r="3" spans="1:2">
      <c r="A3" s="3" t="s">
        <v>145</v>
      </c>
    </row>
    <row r="4" spans="1:2">
      <c r="A4" s="4" t="s">
        <v>231</v>
      </c>
      <c r="B4"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148</v>
      </c>
    </row>
    <row r="4" spans="1:2">
      <c r="A4" s="4" t="s">
        <v>234</v>
      </c>
      <c r="B4" s="4" t="s">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148</v>
      </c>
    </row>
    <row r="4" spans="1:2">
      <c r="A4" s="4" t="s">
        <v>237</v>
      </c>
      <c r="B4" s="4" t="s">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153</v>
      </c>
    </row>
    <row r="4" spans="1:2">
      <c r="A4" s="4" t="s">
        <v>240</v>
      </c>
      <c r="B4" s="4" t="s">
        <v>2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156</v>
      </c>
    </row>
    <row r="4" spans="1:2">
      <c r="A4" s="4" t="s">
        <v>243</v>
      </c>
      <c r="B4" s="4" t="s">
        <v>2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159</v>
      </c>
    </row>
    <row r="4" spans="1:2">
      <c r="A4" s="4" t="s">
        <v>246</v>
      </c>
      <c r="B4" s="4" t="s">
        <v>2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0</v>
      </c>
      <c r="C4" s="6" t="n">
        <v>166053</v>
      </c>
    </row>
    <row r="5" spans="1:3">
      <c r="A5" s="4" t="s">
        <v>76</v>
      </c>
      <c r="B5" s="5" t="n">
        <v>0</v>
      </c>
      <c r="C5" s="5" t="n">
        <v>-104296</v>
      </c>
    </row>
    <row r="6" spans="1:3">
      <c r="A6" s="4" t="s">
        <v>77</v>
      </c>
      <c r="B6" s="5" t="n">
        <v>0</v>
      </c>
      <c r="C6" s="5" t="n">
        <v>61757</v>
      </c>
    </row>
    <row r="7" spans="1:3">
      <c r="A7" s="3" t="s">
        <v>78</v>
      </c>
    </row>
    <row r="8" spans="1:3">
      <c r="A8" s="4" t="s">
        <v>79</v>
      </c>
      <c r="B8" s="5" t="n">
        <v>0</v>
      </c>
      <c r="C8" s="5" t="n">
        <v>-2963</v>
      </c>
    </row>
    <row r="9" spans="1:3">
      <c r="A9" s="4" t="s">
        <v>80</v>
      </c>
      <c r="B9" s="5" t="n">
        <v>-2678</v>
      </c>
      <c r="C9" s="5" t="n">
        <v>-490001</v>
      </c>
    </row>
    <row r="10" spans="1:3">
      <c r="A10" s="4" t="s">
        <v>81</v>
      </c>
      <c r="B10" s="5" t="n">
        <v>0</v>
      </c>
      <c r="C10" s="5" t="n">
        <v>0</v>
      </c>
    </row>
    <row r="11" spans="1:3">
      <c r="A11" s="4" t="s">
        <v>82</v>
      </c>
      <c r="B11" s="5" t="n">
        <v>-2678</v>
      </c>
      <c r="C11" s="5" t="n">
        <v>-431207</v>
      </c>
    </row>
    <row r="12" spans="1:3">
      <c r="A12" s="3" t="s">
        <v>83</v>
      </c>
    </row>
    <row r="13" spans="1:3">
      <c r="A13" s="4" t="s">
        <v>84</v>
      </c>
      <c r="B13" s="5" t="n">
        <v>-723</v>
      </c>
      <c r="C13" s="5" t="n">
        <v>-4858</v>
      </c>
    </row>
    <row r="14" spans="1:3">
      <c r="A14" s="4" t="s">
        <v>85</v>
      </c>
      <c r="B14" s="5" t="n">
        <v>-3401</v>
      </c>
      <c r="C14" s="5" t="n">
        <v>-436066</v>
      </c>
    </row>
    <row r="15" spans="1:3">
      <c r="A15" s="4" t="s">
        <v>86</v>
      </c>
      <c r="B15" s="5" t="n">
        <v>0</v>
      </c>
    </row>
    <row r="16" spans="1:3">
      <c r="A16" s="4" t="s">
        <v>87</v>
      </c>
      <c r="B16" s="6" t="n">
        <v>-3401</v>
      </c>
      <c r="C16" s="6" t="n">
        <v>-436066</v>
      </c>
    </row>
    <row r="17" spans="1:3">
      <c r="A17" s="4" t="s">
        <v>88</v>
      </c>
      <c r="B17" s="4" t="s">
        <v>89</v>
      </c>
      <c r="C17" s="4" t="s">
        <v>90</v>
      </c>
    </row>
    <row r="18" spans="1:3">
      <c r="A18" s="4" t="s">
        <v>91</v>
      </c>
      <c r="B18" s="5" t="n">
        <v>94699177</v>
      </c>
      <c r="C18" s="5" t="n">
        <v>498786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62</v>
      </c>
    </row>
    <row r="4" spans="1:2">
      <c r="A4" s="4" t="s">
        <v>249</v>
      </c>
      <c r="B4" s="4" t="s">
        <v>2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78"/>
  </cols>
  <sheetData>
    <row r="1" spans="1:2">
      <c r="A1" s="1" t="s">
        <v>251</v>
      </c>
      <c r="B1" s="2" t="s">
        <v>1</v>
      </c>
    </row>
    <row r="2" spans="1:2">
      <c r="B2" s="2" t="s">
        <v>2</v>
      </c>
    </row>
    <row r="3" spans="1:2">
      <c r="A3" s="3" t="s">
        <v>156</v>
      </c>
    </row>
    <row r="4" spans="1:2">
      <c r="A4" s="4" t="s">
        <v>252</v>
      </c>
      <c r="B4" s="4" t="s">
        <v>2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167</v>
      </c>
    </row>
    <row r="4" spans="1:2">
      <c r="A4" s="4" t="s">
        <v>255</v>
      </c>
      <c r="B4" s="4" t="s">
        <v>2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148</v>
      </c>
    </row>
    <row r="4" spans="1:2">
      <c r="A4" s="4" t="s">
        <v>258</v>
      </c>
      <c r="B4" s="4" t="s">
        <v>2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167</v>
      </c>
    </row>
    <row r="4" spans="1:2">
      <c r="A4" s="4" t="s">
        <v>261</v>
      </c>
      <c r="B4" s="4" t="s">
        <v>2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48</v>
      </c>
    </row>
    <row r="4" spans="1:2">
      <c r="A4" s="4" t="s">
        <v>264</v>
      </c>
      <c r="B4" s="4" t="s">
        <v>2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176</v>
      </c>
    </row>
    <row r="4" spans="1:2">
      <c r="A4" s="4" t="s">
        <v>267</v>
      </c>
      <c r="B4" s="4" t="s">
        <v>2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148</v>
      </c>
    </row>
    <row r="4" spans="1:2">
      <c r="A4" s="4" t="s">
        <v>270</v>
      </c>
      <c r="B4" s="4" t="s">
        <v>2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48"/>
  </cols>
  <sheetData>
    <row r="1" spans="1:2">
      <c r="A1" s="1" t="s">
        <v>272</v>
      </c>
      <c r="B1" s="2" t="s">
        <v>1</v>
      </c>
    </row>
    <row r="2" spans="1:2">
      <c r="B2" s="2" t="s">
        <v>2</v>
      </c>
    </row>
    <row r="3" spans="1:2">
      <c r="A3" s="3" t="s">
        <v>148</v>
      </c>
    </row>
    <row r="4" spans="1:2">
      <c r="A4" s="4" t="s">
        <v>273</v>
      </c>
      <c r="B4" s="4" t="s">
        <v>2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183</v>
      </c>
    </row>
    <row r="4" spans="1:2">
      <c r="A4" s="4" t="s">
        <v>276</v>
      </c>
      <c r="B4" s="4" t="s">
        <v>2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 customWidth="1" max="7" min="7" width="13"/>
    <col customWidth="1" max="8" min="8" width="27"/>
    <col customWidth="1" max="9" min="9" width="40"/>
    <col customWidth="1" max="10" min="10" width="12"/>
  </cols>
  <sheetData>
    <row r="1" spans="1:10">
      <c r="A1" s="1" t="s">
        <v>92</v>
      </c>
      <c r="B1" s="2" t="s">
        <v>93</v>
      </c>
      <c r="C1" s="2" t="s">
        <v>94</v>
      </c>
      <c r="D1" s="2" t="s">
        <v>95</v>
      </c>
      <c r="E1" s="2" t="s">
        <v>96</v>
      </c>
      <c r="F1" s="2" t="s">
        <v>97</v>
      </c>
      <c r="G1" s="2" t="s">
        <v>98</v>
      </c>
      <c r="H1" s="2" t="s">
        <v>99</v>
      </c>
      <c r="I1" s="2" t="s">
        <v>100</v>
      </c>
      <c r="J1" s="2" t="s">
        <v>101</v>
      </c>
    </row>
    <row r="2" spans="1:10">
      <c r="A2" s="4" t="s">
        <v>102</v>
      </c>
      <c r="B2" s="5" t="n">
        <v>688</v>
      </c>
      <c r="C2" s="5" t="n">
        <v>9938</v>
      </c>
      <c r="D2" s="5" t="n">
        <v>138886</v>
      </c>
      <c r="E2" s="5" t="n">
        <v>425000</v>
      </c>
      <c r="F2" s="5" t="n">
        <v>4000000</v>
      </c>
      <c r="G2" s="5" t="n">
        <v>49878676</v>
      </c>
    </row>
    <row r="3" spans="1:10">
      <c r="A3" s="4" t="s">
        <v>103</v>
      </c>
      <c r="B3" s="6" t="n">
        <v>0</v>
      </c>
      <c r="C3" s="6" t="n">
        <v>1</v>
      </c>
      <c r="D3" s="6" t="n">
        <v>14</v>
      </c>
      <c r="E3" s="6" t="n">
        <v>43</v>
      </c>
      <c r="F3" s="6" t="n">
        <v>400</v>
      </c>
      <c r="G3" s="6" t="n">
        <v>4988</v>
      </c>
      <c r="H3" s="6" t="n">
        <v>16685314</v>
      </c>
      <c r="I3" s="6" t="n">
        <v>-18284669</v>
      </c>
      <c r="J3" s="6" t="n">
        <v>-1519334</v>
      </c>
    </row>
    <row r="4" spans="1:10">
      <c r="A4" s="4" t="s">
        <v>104</v>
      </c>
      <c r="I4" s="5" t="n">
        <v>-3401</v>
      </c>
      <c r="J4" s="5" t="n">
        <v>-3401</v>
      </c>
    </row>
    <row r="5" spans="1:10">
      <c r="A5" s="4" t="s">
        <v>105</v>
      </c>
      <c r="G5" s="5" t="n">
        <v>44820501</v>
      </c>
    </row>
    <row r="6" spans="1:10">
      <c r="A6" s="4" t="s">
        <v>106</v>
      </c>
      <c r="G6" s="6" t="n">
        <v>4482</v>
      </c>
      <c r="J6" s="5" t="n">
        <v>4482</v>
      </c>
    </row>
    <row r="7" spans="1:10">
      <c r="A7" s="4" t="s">
        <v>107</v>
      </c>
      <c r="B7" s="5" t="n">
        <v>688</v>
      </c>
      <c r="C7" s="5" t="n">
        <v>9938</v>
      </c>
      <c r="D7" s="5" t="n">
        <v>138886</v>
      </c>
      <c r="E7" s="5" t="n">
        <v>425000</v>
      </c>
      <c r="F7" s="5" t="n">
        <v>4000</v>
      </c>
      <c r="G7" s="5" t="n">
        <v>94699177</v>
      </c>
    </row>
    <row r="8" spans="1:10">
      <c r="A8" s="4" t="s">
        <v>108</v>
      </c>
      <c r="B8" s="6" t="n">
        <v>0</v>
      </c>
      <c r="C8" s="6" t="n">
        <v>1</v>
      </c>
      <c r="D8" s="6" t="n">
        <v>14</v>
      </c>
      <c r="E8" s="6" t="n">
        <v>43</v>
      </c>
      <c r="F8" s="6" t="n">
        <v>400</v>
      </c>
      <c r="G8" s="6" t="n">
        <v>9470</v>
      </c>
      <c r="H8" s="6" t="n">
        <v>16685314</v>
      </c>
      <c r="I8" s="6" t="n">
        <v>-18288070</v>
      </c>
      <c r="J8" s="6" t="n">
        <v>-15928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83</v>
      </c>
    </row>
    <row r="4" spans="1:2">
      <c r="A4" s="4" t="s">
        <v>279</v>
      </c>
      <c r="B4" s="4" t="s">
        <v>2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28"/>
    <col customWidth="1" max="2" min="2" width="14"/>
    <col customWidth="1" max="3" min="3" width="14"/>
    <col customWidth="1" max="4" min="4" width="14"/>
    <col customWidth="1" max="5" min="5" width="14"/>
  </cols>
  <sheetData>
    <row r="1" spans="1:5">
      <c r="A1" s="1" t="s">
        <v>281</v>
      </c>
      <c r="B1" s="2" t="s">
        <v>2</v>
      </c>
      <c r="C1" s="2" t="s">
        <v>30</v>
      </c>
      <c r="D1" s="2" t="s">
        <v>73</v>
      </c>
      <c r="E1" s="2" t="s">
        <v>282</v>
      </c>
    </row>
    <row r="2" spans="1:5">
      <c r="A2" s="4" t="s">
        <v>32</v>
      </c>
      <c r="B2" s="6" t="n">
        <v>59580</v>
      </c>
      <c r="C2" s="6" t="n">
        <v>55098</v>
      </c>
      <c r="D2" s="6" t="n">
        <v>-2893</v>
      </c>
      <c r="E2" s="6" t="n">
        <v>106411</v>
      </c>
    </row>
    <row r="3" spans="1:5">
      <c r="A3" s="4" t="s">
        <v>283</v>
      </c>
    </row>
    <row r="4" spans="1:5">
      <c r="A4" s="4" t="s">
        <v>32</v>
      </c>
      <c r="B4" s="5" t="n">
        <v>0</v>
      </c>
    </row>
    <row r="5" spans="1:5">
      <c r="A5" s="4" t="s">
        <v>284</v>
      </c>
    </row>
    <row r="6" spans="1:5">
      <c r="A6" s="4" t="s">
        <v>32</v>
      </c>
      <c r="B6" s="5" t="n">
        <v>59580</v>
      </c>
    </row>
    <row r="7" spans="1:5">
      <c r="A7" s="4" t="s">
        <v>285</v>
      </c>
    </row>
    <row r="8" spans="1:5">
      <c r="A8" s="4" t="s">
        <v>32</v>
      </c>
      <c r="B8"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286</v>
      </c>
      <c r="B1" s="2" t="s">
        <v>1</v>
      </c>
    </row>
    <row r="2" spans="1:4">
      <c r="B2" s="2" t="s">
        <v>2</v>
      </c>
      <c r="C2" s="2" t="s">
        <v>73</v>
      </c>
      <c r="D2" s="2" t="s">
        <v>30</v>
      </c>
    </row>
    <row r="3" spans="1:4">
      <c r="A3" s="3" t="s">
        <v>142</v>
      </c>
    </row>
    <row r="4" spans="1:4">
      <c r="A4" s="4" t="s">
        <v>287</v>
      </c>
      <c r="B4" s="6" t="n">
        <v>82704</v>
      </c>
    </row>
    <row r="5" spans="1:4">
      <c r="A5" s="4" t="s">
        <v>288</v>
      </c>
      <c r="B5" s="5" t="n">
        <v>0</v>
      </c>
      <c r="C5" s="6" t="n">
        <v>1089</v>
      </c>
    </row>
    <row r="6" spans="1:4">
      <c r="A6" s="4" t="s">
        <v>289</v>
      </c>
      <c r="B6" s="5" t="n">
        <v>82704</v>
      </c>
    </row>
    <row r="7" spans="1:4">
      <c r="A7" s="4" t="s">
        <v>290</v>
      </c>
      <c r="B7" s="5" t="n">
        <v>0</v>
      </c>
    </row>
    <row r="8" spans="1:4">
      <c r="A8" s="4" t="s">
        <v>33</v>
      </c>
      <c r="B8" s="6" t="n">
        <v>82704</v>
      </c>
      <c r="D8" s="6" t="n">
        <v>7728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291</v>
      </c>
      <c r="B1" s="2" t="s">
        <v>1</v>
      </c>
    </row>
    <row r="2" spans="1:3">
      <c r="B2" s="2" t="s">
        <v>2</v>
      </c>
      <c r="C2" s="2" t="s">
        <v>73</v>
      </c>
    </row>
    <row r="3" spans="1:3">
      <c r="A3" s="3" t="s">
        <v>145</v>
      </c>
    </row>
    <row r="4" spans="1:3">
      <c r="A4" s="4" t="s">
        <v>292</v>
      </c>
      <c r="B4" s="6" t="n">
        <v>97677</v>
      </c>
    </row>
    <row r="5" spans="1:3">
      <c r="A5" s="4" t="s">
        <v>293</v>
      </c>
      <c r="B5" s="5" t="n">
        <v>0</v>
      </c>
      <c r="C5" s="6" t="n">
        <v>-50063</v>
      </c>
    </row>
    <row r="6" spans="1:3">
      <c r="A6" s="4" t="s">
        <v>294</v>
      </c>
      <c r="B6" s="6" t="n">
        <v>9767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295</v>
      </c>
      <c r="B1" s="2" t="s">
        <v>1</v>
      </c>
    </row>
    <row r="2" spans="1:2">
      <c r="B2" s="2" t="s">
        <v>296</v>
      </c>
    </row>
    <row r="3" spans="1:2">
      <c r="A3" s="3" t="s">
        <v>148</v>
      </c>
    </row>
    <row r="4" spans="1:2">
      <c r="A4" s="4" t="s">
        <v>297</v>
      </c>
      <c r="B4" s="6" t="n">
        <v>46348</v>
      </c>
    </row>
    <row r="5" spans="1:2">
      <c r="A5" s="4" t="s">
        <v>298</v>
      </c>
      <c r="B5" s="5" t="n">
        <v>0</v>
      </c>
    </row>
    <row r="6" spans="1:2">
      <c r="A6" s="4" t="s">
        <v>299</v>
      </c>
      <c r="B6" s="6" t="n">
        <v>463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300</v>
      </c>
      <c r="B1" s="2" t="s">
        <v>1</v>
      </c>
    </row>
    <row r="2" spans="1:2">
      <c r="B2" s="2" t="s">
        <v>296</v>
      </c>
    </row>
    <row r="3" spans="1:2">
      <c r="A3" s="3" t="s">
        <v>148</v>
      </c>
    </row>
    <row r="4" spans="1:2">
      <c r="A4" s="4" t="s">
        <v>301</v>
      </c>
      <c r="B4" s="6" t="n">
        <v>0</v>
      </c>
    </row>
    <row r="5" spans="1:2">
      <c r="A5" s="4" t="s">
        <v>302</v>
      </c>
      <c r="B5" s="5" t="n">
        <v>0</v>
      </c>
    </row>
    <row r="6" spans="1:2">
      <c r="A6" s="4" t="s">
        <v>303</v>
      </c>
      <c r="B6"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04</v>
      </c>
      <c r="B1" s="2" t="s">
        <v>1</v>
      </c>
    </row>
    <row r="2" spans="1:3">
      <c r="B2" s="2" t="s">
        <v>2</v>
      </c>
      <c r="C2" s="2" t="s">
        <v>30</v>
      </c>
    </row>
    <row r="3" spans="1:3">
      <c r="A3" s="3" t="s">
        <v>153</v>
      </c>
    </row>
    <row r="4" spans="1:3">
      <c r="A4" s="4" t="s">
        <v>305</v>
      </c>
      <c r="B4" s="6" t="n">
        <v>89013</v>
      </c>
    </row>
    <row r="5" spans="1:3">
      <c r="A5" s="4" t="s">
        <v>306</v>
      </c>
      <c r="B5" s="5" t="n">
        <v>0</v>
      </c>
    </row>
    <row r="6" spans="1:3">
      <c r="A6" s="4" t="s">
        <v>307</v>
      </c>
      <c r="B6" s="5" t="n">
        <v>89013</v>
      </c>
    </row>
    <row r="7" spans="1:3">
      <c r="A7" s="4" t="s">
        <v>308</v>
      </c>
      <c r="B7" s="5" t="n">
        <v>74861</v>
      </c>
    </row>
    <row r="8" spans="1:3">
      <c r="A8" s="4" t="s">
        <v>309</v>
      </c>
      <c r="B8" s="5" t="n">
        <v>2678</v>
      </c>
    </row>
    <row r="9" spans="1:3">
      <c r="A9" s="4" t="s">
        <v>310</v>
      </c>
      <c r="B9" s="5" t="n">
        <v>77539</v>
      </c>
    </row>
    <row r="10" spans="1:3">
      <c r="A10" s="4" t="s">
        <v>37</v>
      </c>
      <c r="B10" s="6" t="n">
        <v>11474</v>
      </c>
      <c r="C10" s="6" t="n">
        <v>136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311</v>
      </c>
      <c r="B1" s="2" t="s">
        <v>1</v>
      </c>
    </row>
    <row r="2" spans="1:2">
      <c r="B2" s="2" t="s">
        <v>296</v>
      </c>
    </row>
    <row r="3" spans="1:2">
      <c r="A3" s="3" t="s">
        <v>156</v>
      </c>
    </row>
    <row r="4" spans="1:2">
      <c r="A4" s="4" t="s">
        <v>312</v>
      </c>
      <c r="B4" s="6" t="n">
        <v>421350</v>
      </c>
    </row>
    <row r="5" spans="1:2">
      <c r="A5" s="4" t="s">
        <v>313</v>
      </c>
      <c r="B5" s="5" t="n">
        <v>0</v>
      </c>
    </row>
    <row r="6" spans="1:2">
      <c r="A6" s="4" t="s">
        <v>314</v>
      </c>
      <c r="B6" s="6" t="n">
        <v>4213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315</v>
      </c>
      <c r="B1" s="2" t="s">
        <v>1</v>
      </c>
    </row>
    <row r="2" spans="1:3">
      <c r="B2" s="2" t="s">
        <v>2</v>
      </c>
      <c r="C2" s="2" t="s">
        <v>73</v>
      </c>
    </row>
    <row r="3" spans="1:3">
      <c r="A3" s="3" t="s">
        <v>159</v>
      </c>
    </row>
    <row r="4" spans="1:3">
      <c r="A4" s="4" t="s">
        <v>316</v>
      </c>
      <c r="B4" s="6" t="n">
        <v>97508</v>
      </c>
    </row>
    <row r="5" spans="1:3">
      <c r="A5" s="4" t="s">
        <v>317</v>
      </c>
      <c r="B5" s="5" t="n">
        <v>0</v>
      </c>
      <c r="C5" s="6" t="n">
        <v>67279</v>
      </c>
    </row>
    <row r="6" spans="1:3">
      <c r="A6" s="4" t="s">
        <v>318</v>
      </c>
      <c r="B6" s="6" t="n">
        <v>9750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19</v>
      </c>
      <c r="B1" s="2" t="s">
        <v>1</v>
      </c>
    </row>
    <row r="2" spans="1:3">
      <c r="B2" s="2" t="s">
        <v>2</v>
      </c>
      <c r="C2" s="2" t="s">
        <v>73</v>
      </c>
    </row>
    <row r="3" spans="1:3">
      <c r="A3" s="3" t="s">
        <v>162</v>
      </c>
    </row>
    <row r="4" spans="1:3">
      <c r="A4" s="4" t="s">
        <v>320</v>
      </c>
      <c r="B4" s="6" t="n">
        <v>228833</v>
      </c>
    </row>
    <row r="5" spans="1:3">
      <c r="A5" s="4" t="s">
        <v>321</v>
      </c>
      <c r="B5" s="5" t="n">
        <v>0</v>
      </c>
      <c r="C5" s="6" t="n">
        <v>220738</v>
      </c>
    </row>
    <row r="6" spans="1:3">
      <c r="A6" s="4" t="s">
        <v>322</v>
      </c>
      <c r="B6" s="6" t="n">
        <v>2288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09</v>
      </c>
      <c r="B1" s="2" t="s">
        <v>1</v>
      </c>
    </row>
    <row r="2" spans="1:3">
      <c r="B2" s="2" t="s">
        <v>2</v>
      </c>
      <c r="C2" s="2" t="s">
        <v>73</v>
      </c>
    </row>
    <row r="3" spans="1:3">
      <c r="A3" s="3" t="s">
        <v>110</v>
      </c>
    </row>
    <row r="4" spans="1:3">
      <c r="A4" s="4" t="s">
        <v>111</v>
      </c>
      <c r="B4" s="6" t="n">
        <v>-3401</v>
      </c>
      <c r="C4" s="6" t="n">
        <v>-436066</v>
      </c>
    </row>
    <row r="5" spans="1:3">
      <c r="A5" s="3" t="s">
        <v>112</v>
      </c>
    </row>
    <row r="6" spans="1:3">
      <c r="A6" s="4" t="s">
        <v>113</v>
      </c>
      <c r="B6" s="5" t="n">
        <v>4482</v>
      </c>
      <c r="C6" s="5" t="n">
        <v>0</v>
      </c>
    </row>
    <row r="7" spans="1:3">
      <c r="A7" s="4" t="s">
        <v>114</v>
      </c>
      <c r="B7" s="5" t="n">
        <v>0</v>
      </c>
      <c r="C7" s="5" t="n">
        <v>-75780</v>
      </c>
    </row>
    <row r="8" spans="1:3">
      <c r="A8" s="4" t="s">
        <v>115</v>
      </c>
      <c r="B8" s="5" t="n">
        <v>2678</v>
      </c>
      <c r="C8" s="5" t="n">
        <v>8938</v>
      </c>
    </row>
    <row r="9" spans="1:3">
      <c r="A9" s="3" t="s">
        <v>116</v>
      </c>
    </row>
    <row r="10" spans="1:3">
      <c r="A10" s="4" t="s">
        <v>117</v>
      </c>
      <c r="B10" s="5" t="n">
        <v>0</v>
      </c>
      <c r="C10" s="5" t="n">
        <v>-1089</v>
      </c>
    </row>
    <row r="11" spans="1:3">
      <c r="A11" s="4" t="s">
        <v>118</v>
      </c>
      <c r="B11" s="5" t="n">
        <v>0</v>
      </c>
      <c r="C11" s="5" t="n">
        <v>50063</v>
      </c>
    </row>
    <row r="12" spans="1:3">
      <c r="A12" s="4" t="s">
        <v>119</v>
      </c>
      <c r="B12" s="5" t="n">
        <v>0</v>
      </c>
    </row>
    <row r="13" spans="1:3">
      <c r="A13" s="4" t="s">
        <v>120</v>
      </c>
      <c r="B13" s="5" t="n">
        <v>0</v>
      </c>
      <c r="C13" s="5" t="n">
        <v>67279</v>
      </c>
    </row>
    <row r="14" spans="1:3">
      <c r="A14" s="4" t="s">
        <v>121</v>
      </c>
      <c r="B14" s="5" t="n">
        <v>723</v>
      </c>
      <c r="C14" s="5" t="n">
        <v>2714</v>
      </c>
    </row>
    <row r="15" spans="1:3">
      <c r="A15" s="4" t="s">
        <v>122</v>
      </c>
      <c r="B15" s="5" t="n">
        <v>0</v>
      </c>
      <c r="C15" s="5" t="n">
        <v>220738</v>
      </c>
    </row>
    <row r="16" spans="1:3">
      <c r="A16" s="4" t="s">
        <v>123</v>
      </c>
      <c r="B16" s="5" t="n">
        <v>4482</v>
      </c>
      <c r="C16" s="5" t="n">
        <v>-163202</v>
      </c>
    </row>
    <row r="17" spans="1:3">
      <c r="A17" s="4" t="s">
        <v>124</v>
      </c>
      <c r="B17" s="5" t="n">
        <v>0</v>
      </c>
      <c r="C17" s="5" t="n">
        <v>0</v>
      </c>
    </row>
    <row r="18" spans="1:3">
      <c r="A18" s="3" t="s">
        <v>125</v>
      </c>
    </row>
    <row r="19" spans="1:3">
      <c r="A19" s="4" t="s">
        <v>126</v>
      </c>
      <c r="B19" s="5" t="n">
        <v>0</v>
      </c>
      <c r="C19" s="5" t="n">
        <v>53899</v>
      </c>
    </row>
    <row r="20" spans="1:3">
      <c r="A20" s="4" t="s">
        <v>125</v>
      </c>
      <c r="B20" s="5" t="n">
        <v>0</v>
      </c>
      <c r="C20" s="5" t="n">
        <v>53899</v>
      </c>
    </row>
    <row r="21" spans="1:3">
      <c r="A21" s="4" t="s">
        <v>127</v>
      </c>
      <c r="B21" s="5" t="n">
        <v>4482</v>
      </c>
      <c r="C21" s="5" t="n">
        <v>-109304</v>
      </c>
    </row>
    <row r="22" spans="1:3">
      <c r="A22" s="4" t="s">
        <v>128</v>
      </c>
      <c r="B22" s="5" t="n">
        <v>55098</v>
      </c>
      <c r="C22" s="5" t="n">
        <v>106411</v>
      </c>
    </row>
    <row r="23" spans="1:3">
      <c r="A23" s="4" t="s">
        <v>129</v>
      </c>
      <c r="B23" s="6" t="n">
        <v>59580</v>
      </c>
      <c r="C23" s="6" t="n">
        <v>-28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323</v>
      </c>
      <c r="B1" s="2" t="s">
        <v>1</v>
      </c>
    </row>
    <row r="2" spans="1:2">
      <c r="B2" s="2" t="s">
        <v>296</v>
      </c>
    </row>
    <row r="3" spans="1:2">
      <c r="A3" s="3" t="s">
        <v>156</v>
      </c>
    </row>
    <row r="4" spans="1:2">
      <c r="A4" s="4" t="s">
        <v>324</v>
      </c>
      <c r="B4" s="6" t="n">
        <v>7844</v>
      </c>
    </row>
    <row r="5" spans="1:2">
      <c r="A5" s="4" t="s">
        <v>325</v>
      </c>
      <c r="B5" s="5" t="n">
        <v>0</v>
      </c>
    </row>
    <row r="6" spans="1:2">
      <c r="A6" s="4" t="s">
        <v>326</v>
      </c>
      <c r="B6" s="6" t="n">
        <v>78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327</v>
      </c>
      <c r="B1" s="2" t="s">
        <v>1</v>
      </c>
    </row>
    <row r="2" spans="1:2">
      <c r="B2" s="2" t="s">
        <v>296</v>
      </c>
    </row>
    <row r="3" spans="1:2">
      <c r="A3" s="3" t="s">
        <v>167</v>
      </c>
    </row>
    <row r="4" spans="1:2">
      <c r="A4" s="4" t="s">
        <v>328</v>
      </c>
      <c r="B4" s="6" t="n">
        <v>88230</v>
      </c>
    </row>
    <row r="5" spans="1:2">
      <c r="A5" s="4" t="s">
        <v>329</v>
      </c>
      <c r="B5" s="5" t="n">
        <v>0</v>
      </c>
    </row>
    <row r="6" spans="1:2">
      <c r="A6" s="4" t="s">
        <v>330</v>
      </c>
      <c r="B6" s="5" t="n">
        <v>88230</v>
      </c>
    </row>
    <row r="7" spans="1:2">
      <c r="A7" s="4" t="s">
        <v>331</v>
      </c>
      <c r="B7" s="5" t="n">
        <v>53000</v>
      </c>
    </row>
    <row r="8" spans="1:2">
      <c r="A8" s="4" t="s">
        <v>332</v>
      </c>
      <c r="B8" s="5" t="n">
        <v>0</v>
      </c>
    </row>
    <row r="9" spans="1:2">
      <c r="A9" s="4" t="s">
        <v>333</v>
      </c>
      <c r="B9" s="6" t="n">
        <v>53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334</v>
      </c>
      <c r="B1" s="2" t="s">
        <v>1</v>
      </c>
    </row>
    <row r="2" spans="1:2">
      <c r="B2" s="2" t="s">
        <v>296</v>
      </c>
    </row>
    <row r="3" spans="1:2">
      <c r="A3" s="3" t="s">
        <v>148</v>
      </c>
    </row>
    <row r="4" spans="1:2">
      <c r="A4" s="4" t="s">
        <v>335</v>
      </c>
      <c r="B4" s="6" t="n">
        <v>119578</v>
      </c>
    </row>
    <row r="5" spans="1:2">
      <c r="A5" s="4" t="s">
        <v>336</v>
      </c>
      <c r="B5" s="5" t="n">
        <v>0</v>
      </c>
    </row>
    <row r="6" spans="1:2">
      <c r="A6" s="4" t="s">
        <v>337</v>
      </c>
      <c r="B6" s="6" t="n">
        <v>11957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338</v>
      </c>
      <c r="B1" s="2" t="s">
        <v>1</v>
      </c>
    </row>
    <row r="2" spans="1:2">
      <c r="B2" s="2" t="s">
        <v>296</v>
      </c>
    </row>
    <row r="3" spans="1:2">
      <c r="A3" s="3" t="s">
        <v>167</v>
      </c>
    </row>
    <row r="4" spans="1:2">
      <c r="A4" s="4" t="s">
        <v>339</v>
      </c>
      <c r="B4" s="6" t="n">
        <v>671400</v>
      </c>
    </row>
    <row r="5" spans="1:2">
      <c r="A5" s="4" t="s">
        <v>340</v>
      </c>
      <c r="B5" s="5" t="n">
        <v>0</v>
      </c>
    </row>
    <row r="6" spans="1:2">
      <c r="A6" s="4" t="s">
        <v>341</v>
      </c>
      <c r="B6" s="6" t="n">
        <v>6714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342</v>
      </c>
      <c r="B1" s="2" t="s">
        <v>1</v>
      </c>
    </row>
    <row r="2" spans="1:2">
      <c r="B2" s="2" t="s">
        <v>296</v>
      </c>
    </row>
    <row r="3" spans="1:2">
      <c r="A3" s="3" t="s">
        <v>148</v>
      </c>
    </row>
    <row r="4" spans="1:2">
      <c r="A4" s="4" t="s">
        <v>343</v>
      </c>
      <c r="B4" s="6" t="n">
        <v>202144</v>
      </c>
    </row>
    <row r="5" spans="1:2">
      <c r="A5" s="4" t="s">
        <v>344</v>
      </c>
      <c r="B5" s="5" t="n">
        <v>724</v>
      </c>
    </row>
    <row r="6" spans="1:2">
      <c r="A6" s="4" t="s">
        <v>345</v>
      </c>
      <c r="B6" s="6" t="n">
        <v>2028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32"/>
    <col customWidth="1" max="2" min="2" width="15"/>
    <col customWidth="1" max="3" min="3" width="14"/>
  </cols>
  <sheetData>
    <row r="1" spans="1:3">
      <c r="A1" s="1" t="s">
        <v>346</v>
      </c>
      <c r="B1" s="2" t="s">
        <v>1</v>
      </c>
    </row>
    <row r="2" spans="1:3">
      <c r="B2" s="2" t="s">
        <v>2</v>
      </c>
      <c r="C2" s="2" t="s">
        <v>73</v>
      </c>
    </row>
    <row r="3" spans="1:3">
      <c r="A3" s="4" t="s">
        <v>347</v>
      </c>
      <c r="B3" s="6" t="n">
        <v>0</v>
      </c>
      <c r="C3" s="6" t="n">
        <v>166053</v>
      </c>
    </row>
    <row r="4" spans="1:3">
      <c r="A4" s="4" t="s">
        <v>348</v>
      </c>
    </row>
    <row r="5" spans="1:3">
      <c r="A5" s="4" t="s">
        <v>347</v>
      </c>
      <c r="B5" s="5" t="n">
        <v>0</v>
      </c>
    </row>
    <row r="6" spans="1:3">
      <c r="A6" s="4" t="s">
        <v>349</v>
      </c>
    </row>
    <row r="7" spans="1:3">
      <c r="A7" s="4" t="s">
        <v>347</v>
      </c>
      <c r="B7" s="5" t="n">
        <v>0</v>
      </c>
    </row>
    <row r="8" spans="1:3">
      <c r="A8" s="4" t="s">
        <v>350</v>
      </c>
    </row>
    <row r="9" spans="1:3">
      <c r="A9" s="4" t="s">
        <v>347</v>
      </c>
      <c r="B9" s="5" t="n">
        <v>0</v>
      </c>
    </row>
    <row r="10" spans="1:3">
      <c r="A10" s="4" t="s">
        <v>351</v>
      </c>
    </row>
    <row r="11" spans="1:3">
      <c r="A11" s="4" t="s">
        <v>347</v>
      </c>
      <c r="B11" s="5" t="n">
        <v>0</v>
      </c>
    </row>
    <row r="12" spans="1:3">
      <c r="A12" s="4" t="s">
        <v>352</v>
      </c>
    </row>
    <row r="13" spans="1:3">
      <c r="A13" s="4" t="s">
        <v>347</v>
      </c>
      <c r="B13" s="5" t="n">
        <v>0</v>
      </c>
    </row>
    <row r="14" spans="1:3">
      <c r="A14" s="4" t="s">
        <v>353</v>
      </c>
    </row>
    <row r="15" spans="1:3">
      <c r="A15" s="4" t="s">
        <v>347</v>
      </c>
      <c r="B15" s="5" t="n">
        <v>0</v>
      </c>
    </row>
    <row r="16" spans="1:3">
      <c r="A16" s="4" t="s">
        <v>354</v>
      </c>
    </row>
    <row r="17" spans="1:3">
      <c r="A17" s="4" t="s">
        <v>347</v>
      </c>
      <c r="B17" s="5" t="n">
        <v>0</v>
      </c>
    </row>
    <row r="18" spans="1:3">
      <c r="A18" s="4" t="s">
        <v>355</v>
      </c>
    </row>
    <row r="19" spans="1:3">
      <c r="A19" s="4" t="s">
        <v>347</v>
      </c>
      <c r="B19" s="5" t="n">
        <v>0</v>
      </c>
    </row>
    <row r="20" spans="1:3">
      <c r="A20" s="4" t="s">
        <v>356</v>
      </c>
    </row>
    <row r="21" spans="1:3">
      <c r="A21" s="4" t="s">
        <v>347</v>
      </c>
      <c r="B21" s="5" t="n">
        <v>0</v>
      </c>
    </row>
    <row r="22" spans="1:3">
      <c r="A22" s="4" t="s">
        <v>357</v>
      </c>
    </row>
    <row r="23" spans="1:3">
      <c r="A23" s="4" t="s">
        <v>347</v>
      </c>
      <c r="B23"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358</v>
      </c>
      <c r="B1" s="2" t="s">
        <v>1</v>
      </c>
    </row>
    <row r="2" spans="1:3">
      <c r="B2" s="2" t="s">
        <v>2</v>
      </c>
      <c r="C2" s="2" t="s">
        <v>73</v>
      </c>
    </row>
    <row r="3" spans="1:3">
      <c r="A3" s="4" t="s">
        <v>76</v>
      </c>
      <c r="B3" s="6" t="n">
        <v>0</v>
      </c>
      <c r="C3" s="6" t="n">
        <v>104296</v>
      </c>
    </row>
    <row r="4" spans="1:3">
      <c r="A4" s="4" t="s">
        <v>359</v>
      </c>
    </row>
    <row r="5" spans="1:3">
      <c r="A5" s="4" t="s">
        <v>76</v>
      </c>
      <c r="B5" s="5" t="n">
        <v>0</v>
      </c>
    </row>
    <row r="6" spans="1:3">
      <c r="A6" s="4" t="s">
        <v>360</v>
      </c>
    </row>
    <row r="7" spans="1:3">
      <c r="A7" s="4" t="s">
        <v>76</v>
      </c>
      <c r="B7" s="5" t="n">
        <v>0</v>
      </c>
    </row>
    <row r="8" spans="1:3">
      <c r="A8" s="4" t="s">
        <v>361</v>
      </c>
    </row>
    <row r="9" spans="1:3">
      <c r="A9" s="4" t="s">
        <v>76</v>
      </c>
      <c r="B9" s="5" t="n">
        <v>0</v>
      </c>
    </row>
    <row r="10" spans="1:3">
      <c r="A10" s="4" t="s">
        <v>362</v>
      </c>
    </row>
    <row r="11" spans="1:3">
      <c r="A11" s="4" t="s">
        <v>76</v>
      </c>
      <c r="B11" s="5" t="n">
        <v>0</v>
      </c>
    </row>
    <row r="12" spans="1:3">
      <c r="A12" s="4" t="s">
        <v>355</v>
      </c>
    </row>
    <row r="13" spans="1:3">
      <c r="A13" s="4" t="s">
        <v>76</v>
      </c>
      <c r="B13"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63</v>
      </c>
      <c r="B1" s="2" t="s">
        <v>1</v>
      </c>
    </row>
    <row r="2" spans="1:3">
      <c r="B2" s="2" t="s">
        <v>2</v>
      </c>
      <c r="C2" s="2" t="s">
        <v>73</v>
      </c>
    </row>
    <row r="3" spans="1:3">
      <c r="A3" s="3" t="s">
        <v>148</v>
      </c>
    </row>
    <row r="4" spans="1:3">
      <c r="A4" s="4" t="s">
        <v>364</v>
      </c>
      <c r="B4" s="6" t="n">
        <v>0</v>
      </c>
    </row>
    <row r="5" spans="1:3">
      <c r="A5" s="4" t="s">
        <v>365</v>
      </c>
      <c r="B5" s="5" t="n">
        <v>58</v>
      </c>
    </row>
    <row r="6" spans="1:3">
      <c r="A6" s="4" t="s">
        <v>366</v>
      </c>
      <c r="B6" s="5" t="n">
        <v>0</v>
      </c>
    </row>
    <row r="7" spans="1:3">
      <c r="A7" s="4" t="s">
        <v>79</v>
      </c>
      <c r="B7" s="6" t="n">
        <v>0</v>
      </c>
      <c r="C7" s="6" t="n">
        <v>296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367</v>
      </c>
      <c r="B1" s="2" t="s">
        <v>1</v>
      </c>
    </row>
    <row r="2" spans="1:3">
      <c r="B2" s="2" t="s">
        <v>2</v>
      </c>
      <c r="C2" s="2" t="s">
        <v>73</v>
      </c>
    </row>
    <row r="3" spans="1:3">
      <c r="A3" s="3" t="s">
        <v>183</v>
      </c>
    </row>
    <row r="4" spans="1:3">
      <c r="A4" s="4" t="s">
        <v>368</v>
      </c>
      <c r="B4" s="6" t="n">
        <v>0</v>
      </c>
    </row>
    <row r="5" spans="1:3">
      <c r="A5" s="4" t="s">
        <v>369</v>
      </c>
      <c r="B5" s="5" t="n">
        <v>0</v>
      </c>
    </row>
    <row r="6" spans="1:3">
      <c r="A6" s="4" t="s">
        <v>84</v>
      </c>
      <c r="B6" s="6" t="n">
        <v>723</v>
      </c>
      <c r="C6" s="6" t="n">
        <v>485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70</v>
      </c>
      <c r="B1" s="2" t="s">
        <v>1</v>
      </c>
    </row>
    <row r="2" spans="1:3">
      <c r="B2" s="2" t="s">
        <v>2</v>
      </c>
      <c r="C2" s="2" t="s">
        <v>73</v>
      </c>
    </row>
    <row r="3" spans="1:3">
      <c r="A3" s="4" t="s">
        <v>371</v>
      </c>
      <c r="B3" s="6" t="n">
        <v>2678</v>
      </c>
      <c r="C3" s="6" t="n">
        <v>490001</v>
      </c>
    </row>
    <row r="4" spans="1:3">
      <c r="A4" s="4" t="s">
        <v>372</v>
      </c>
    </row>
    <row r="5" spans="1:3">
      <c r="A5" s="4" t="s">
        <v>371</v>
      </c>
      <c r="B5" s="5" t="n">
        <v>0</v>
      </c>
    </row>
    <row r="6" spans="1:3">
      <c r="A6" s="4" t="s">
        <v>373</v>
      </c>
    </row>
    <row r="7" spans="1:3">
      <c r="A7" s="4" t="s">
        <v>371</v>
      </c>
      <c r="B7" s="5" t="n">
        <v>0</v>
      </c>
    </row>
    <row r="8" spans="1:3">
      <c r="A8" s="4" t="s">
        <v>374</v>
      </c>
    </row>
    <row r="9" spans="1:3">
      <c r="A9" s="4" t="s">
        <v>371</v>
      </c>
      <c r="B9" s="5" t="n">
        <v>0</v>
      </c>
    </row>
    <row r="10" spans="1:3">
      <c r="A10" s="4" t="s">
        <v>375</v>
      </c>
    </row>
    <row r="11" spans="1:3">
      <c r="A11" s="4" t="s">
        <v>371</v>
      </c>
      <c r="B11" s="5" t="n">
        <v>0</v>
      </c>
    </row>
    <row r="12" spans="1:3">
      <c r="A12" s="4" t="s">
        <v>376</v>
      </c>
    </row>
    <row r="13" spans="1:3">
      <c r="A13" s="4" t="s">
        <v>371</v>
      </c>
      <c r="B13" s="5" t="n">
        <v>0</v>
      </c>
    </row>
    <row r="14" spans="1:3">
      <c r="A14" s="4" t="s">
        <v>377</v>
      </c>
    </row>
    <row r="15" spans="1:3">
      <c r="A15" s="4" t="s">
        <v>371</v>
      </c>
      <c r="B15" s="5" t="n">
        <v>0</v>
      </c>
    </row>
    <row r="16" spans="1:3">
      <c r="A16" s="4" t="s">
        <v>378</v>
      </c>
    </row>
    <row r="17" spans="1:3">
      <c r="A17" s="4" t="s">
        <v>371</v>
      </c>
      <c r="B17" s="5" t="n">
        <v>0</v>
      </c>
    </row>
    <row r="18" spans="1:3">
      <c r="A18" s="4" t="s">
        <v>379</v>
      </c>
    </row>
    <row r="19" spans="1:3">
      <c r="A19" s="4" t="s">
        <v>371</v>
      </c>
      <c r="B19" s="5" t="n">
        <v>0</v>
      </c>
    </row>
    <row r="20" spans="1:3">
      <c r="A20" s="4" t="s">
        <v>380</v>
      </c>
    </row>
    <row r="21" spans="1:3">
      <c r="A21" s="4" t="s">
        <v>371</v>
      </c>
      <c r="B21" s="5" t="n">
        <v>0</v>
      </c>
    </row>
    <row r="22" spans="1:3">
      <c r="A22" s="4" t="s">
        <v>381</v>
      </c>
    </row>
    <row r="23" spans="1:3">
      <c r="A23" s="4" t="s">
        <v>371</v>
      </c>
      <c r="B23" s="5" t="n">
        <v>0</v>
      </c>
    </row>
    <row r="24" spans="1:3">
      <c r="A24" s="4" t="s">
        <v>382</v>
      </c>
    </row>
    <row r="25" spans="1:3">
      <c r="A25" s="4" t="s">
        <v>371</v>
      </c>
      <c r="B25" s="5" t="n">
        <v>0</v>
      </c>
    </row>
    <row r="26" spans="1:3">
      <c r="A26" s="4" t="s">
        <v>383</v>
      </c>
    </row>
    <row r="27" spans="1:3">
      <c r="A27" s="4" t="s">
        <v>371</v>
      </c>
      <c r="B27" s="5" t="n">
        <v>0</v>
      </c>
    </row>
    <row r="28" spans="1:3">
      <c r="A28" s="4" t="s">
        <v>384</v>
      </c>
    </row>
    <row r="29" spans="1:3">
      <c r="A29" s="4" t="s">
        <v>371</v>
      </c>
      <c r="B29" s="5" t="n">
        <v>0</v>
      </c>
    </row>
    <row r="30" spans="1:3">
      <c r="A30" s="4" t="s">
        <v>385</v>
      </c>
    </row>
    <row r="31" spans="1:3">
      <c r="A31" s="4" t="s">
        <v>371</v>
      </c>
      <c r="B31" s="5" t="n">
        <v>0</v>
      </c>
    </row>
    <row r="32" spans="1:3">
      <c r="A32" s="4" t="s">
        <v>386</v>
      </c>
    </row>
    <row r="33" spans="1:3">
      <c r="A33" s="4" t="s">
        <v>371</v>
      </c>
      <c r="B33" s="5" t="n">
        <v>0</v>
      </c>
    </row>
    <row r="34" spans="1:3">
      <c r="A34" s="4" t="s">
        <v>387</v>
      </c>
    </row>
    <row r="35" spans="1:3">
      <c r="A35" s="4" t="s">
        <v>371</v>
      </c>
      <c r="B35" s="5" t="n">
        <v>0</v>
      </c>
    </row>
    <row r="36" spans="1:3">
      <c r="A36" s="4" t="s">
        <v>388</v>
      </c>
    </row>
    <row r="37" spans="1:3">
      <c r="A37" s="4" t="s">
        <v>371</v>
      </c>
      <c r="B37" s="5" t="n">
        <v>0</v>
      </c>
    </row>
    <row r="38" spans="1:3">
      <c r="A38" s="4" t="s">
        <v>389</v>
      </c>
    </row>
    <row r="39" spans="1:3">
      <c r="A39" s="4" t="s">
        <v>371</v>
      </c>
      <c r="B39" s="5" t="n">
        <v>0</v>
      </c>
    </row>
    <row r="40" spans="1:3">
      <c r="A40" s="4" t="s">
        <v>390</v>
      </c>
    </row>
    <row r="41" spans="1:3">
      <c r="A41" s="4" t="s">
        <v>371</v>
      </c>
      <c r="B41" s="5" t="n">
        <v>2678</v>
      </c>
    </row>
    <row r="42" spans="1:3">
      <c r="A42" s="4" t="s">
        <v>391</v>
      </c>
    </row>
    <row r="43" spans="1:3">
      <c r="A43" s="4" t="s">
        <v>371</v>
      </c>
      <c r="B43" s="5" t="n">
        <v>0</v>
      </c>
    </row>
    <row r="44" spans="1:3">
      <c r="A44" s="4" t="s">
        <v>392</v>
      </c>
    </row>
    <row r="45" spans="1:3">
      <c r="A45" s="4" t="s">
        <v>371</v>
      </c>
      <c r="B45" s="5" t="n">
        <v>0</v>
      </c>
    </row>
    <row r="46" spans="1:3">
      <c r="A46" s="4" t="s">
        <v>393</v>
      </c>
    </row>
    <row r="47" spans="1:3">
      <c r="A47" s="4" t="s">
        <v>371</v>
      </c>
      <c r="B47" s="5" t="n">
        <v>0</v>
      </c>
    </row>
    <row r="48" spans="1:3">
      <c r="A48" s="4" t="s">
        <v>394</v>
      </c>
    </row>
    <row r="49" spans="1:3">
      <c r="A49" s="4" t="s">
        <v>371</v>
      </c>
      <c r="B49" s="5" t="n">
        <v>0</v>
      </c>
    </row>
    <row r="50" spans="1:3">
      <c r="A50" s="4" t="s">
        <v>395</v>
      </c>
    </row>
    <row r="51" spans="1:3">
      <c r="A51" s="4" t="s">
        <v>371</v>
      </c>
      <c r="B51" s="5" t="n">
        <v>0</v>
      </c>
    </row>
    <row r="52" spans="1:3">
      <c r="A52" s="4" t="s">
        <v>396</v>
      </c>
    </row>
    <row r="53" spans="1:3">
      <c r="A53" s="4" t="s">
        <v>371</v>
      </c>
      <c r="B53" s="5" t="n">
        <v>0</v>
      </c>
    </row>
    <row r="54" spans="1:3">
      <c r="A54" s="4" t="s">
        <v>397</v>
      </c>
    </row>
    <row r="55" spans="1:3">
      <c r="A55" s="4" t="s">
        <v>371</v>
      </c>
      <c r="B55" s="5" t="n">
        <v>0</v>
      </c>
    </row>
    <row r="56" spans="1:3">
      <c r="A56" s="4" t="s">
        <v>398</v>
      </c>
    </row>
    <row r="57" spans="1:3">
      <c r="A57" s="4" t="s">
        <v>371</v>
      </c>
      <c r="B57" s="5" t="n">
        <v>0</v>
      </c>
    </row>
    <row r="58" spans="1:3">
      <c r="A58" s="4" t="s">
        <v>399</v>
      </c>
    </row>
    <row r="59" spans="1:3">
      <c r="A59" s="4" t="s">
        <v>371</v>
      </c>
      <c r="B59" s="5" t="n">
        <v>0</v>
      </c>
    </row>
    <row r="60" spans="1:3">
      <c r="A60" s="4" t="s">
        <v>400</v>
      </c>
    </row>
    <row r="61" spans="1:3">
      <c r="A61" s="4" t="s">
        <v>371</v>
      </c>
      <c r="B61" s="5" t="n">
        <v>0</v>
      </c>
    </row>
    <row r="62" spans="1:3">
      <c r="A62" s="4" t="s">
        <v>401</v>
      </c>
    </row>
    <row r="63" spans="1:3">
      <c r="A63" s="4" t="s">
        <v>371</v>
      </c>
      <c r="B63" s="5" t="n">
        <v>0</v>
      </c>
    </row>
    <row r="64" spans="1:3">
      <c r="A64" s="4" t="s">
        <v>402</v>
      </c>
    </row>
    <row r="65" spans="1:3">
      <c r="A65" s="4" t="s">
        <v>371</v>
      </c>
      <c r="B65" s="5" t="n">
        <v>0</v>
      </c>
    </row>
    <row r="66" spans="1:3">
      <c r="A66" s="4" t="s">
        <v>403</v>
      </c>
    </row>
    <row r="67" spans="1:3">
      <c r="A67" s="4" t="s">
        <v>371</v>
      </c>
      <c r="B67" s="5" t="n">
        <v>0</v>
      </c>
    </row>
    <row r="68" spans="1:3">
      <c r="A68" s="4" t="s">
        <v>404</v>
      </c>
    </row>
    <row r="69" spans="1:3">
      <c r="A69" s="4" t="s">
        <v>371</v>
      </c>
      <c r="B69" s="5" t="n">
        <v>0</v>
      </c>
    </row>
    <row r="70" spans="1:3">
      <c r="A70" s="4" t="s">
        <v>405</v>
      </c>
    </row>
    <row r="71" spans="1:3">
      <c r="A71" s="4" t="s">
        <v>371</v>
      </c>
      <c r="B71" s="5" t="n">
        <v>0</v>
      </c>
    </row>
    <row r="72" spans="1:3">
      <c r="A72" s="4" t="s">
        <v>406</v>
      </c>
    </row>
    <row r="73" spans="1:3">
      <c r="A73" s="4" t="s">
        <v>371</v>
      </c>
      <c r="B73" s="5" t="n">
        <v>0</v>
      </c>
    </row>
    <row r="74" spans="1:3">
      <c r="A74" s="4" t="s">
        <v>407</v>
      </c>
    </row>
    <row r="75" spans="1:3">
      <c r="A75" s="4" t="s">
        <v>371</v>
      </c>
      <c r="B75" s="5" t="n">
        <v>0</v>
      </c>
    </row>
    <row r="76" spans="1:3">
      <c r="A76" s="4" t="s">
        <v>408</v>
      </c>
    </row>
    <row r="77" spans="1:3">
      <c r="A77" s="4" t="s">
        <v>371</v>
      </c>
      <c r="B77" s="5" t="n">
        <v>0</v>
      </c>
    </row>
    <row r="78" spans="1:3">
      <c r="A78" s="4" t="s">
        <v>409</v>
      </c>
    </row>
    <row r="79" spans="1:3">
      <c r="A79" s="4" t="s">
        <v>371</v>
      </c>
      <c r="B79" s="5" t="n">
        <v>0</v>
      </c>
    </row>
    <row r="80" spans="1:3">
      <c r="A80" s="4" t="s">
        <v>410</v>
      </c>
    </row>
    <row r="81" spans="1:3">
      <c r="A81" s="4" t="s">
        <v>371</v>
      </c>
      <c r="B81" s="5" t="n">
        <v>0</v>
      </c>
    </row>
    <row r="82" spans="1:3">
      <c r="A82" s="4" t="s">
        <v>411</v>
      </c>
    </row>
    <row r="83" spans="1:3">
      <c r="A83" s="4" t="s">
        <v>371</v>
      </c>
      <c r="B83" s="5" t="n">
        <v>0</v>
      </c>
    </row>
    <row r="84" spans="1:3">
      <c r="A84" s="4" t="s">
        <v>412</v>
      </c>
    </row>
    <row r="85" spans="1:3">
      <c r="A85" s="4" t="s">
        <v>371</v>
      </c>
      <c r="B85" s="5" t="n">
        <v>0</v>
      </c>
    </row>
    <row r="86" spans="1:3">
      <c r="A86" s="4" t="s">
        <v>413</v>
      </c>
    </row>
    <row r="87" spans="1:3">
      <c r="A87" s="4" t="s">
        <v>371</v>
      </c>
      <c r="B87" s="5" t="n">
        <v>0</v>
      </c>
    </row>
    <row r="88" spans="1:3">
      <c r="A88" s="4" t="s">
        <v>414</v>
      </c>
    </row>
    <row r="89" spans="1:3">
      <c r="A89" s="4" t="s">
        <v>371</v>
      </c>
      <c r="B8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09:02:13Z</dcterms:created>
  <dcterms:modified xmlns:dcterms="http://purl.org/dc/terms/" xmlns:xsi="http://www.w3.org/2001/XMLSchema-instance" xsi:type="dcterms:W3CDTF">2019-05-08T09:02:13Z</dcterms:modified>
</cp:coreProperties>
</file>